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PARATION" sheetId="7" r:id="rId7"/>
    <s:sheet name="RECENT ACCOUNTING STANDARDS" sheetId="8" r:id="rId8"/>
    <s:sheet name="BALANCE SHEET DETAILS" sheetId="9" r:id="rId9"/>
    <s:sheet name="FAIR VALUE" sheetId="10" r:id="rId10"/>
    <s:sheet name="CREDIT LINE AND NOTES" sheetId="11" r:id="rId11"/>
    <s:sheet name="POST-RETIREMENT BENEFITS" sheetId="12" r:id="rId12"/>
    <s:sheet name="COMMITMENTS AND CONTINGENCIES" sheetId="13" r:id="rId13"/>
    <s:sheet name="EMPLOYEE STOCK PLANS" sheetId="14" r:id="rId14"/>
    <s:sheet name="STOCK-BASED COMPENSATION" sheetId="15" r:id="rId15"/>
    <s:sheet name="INCOME TAXES" sheetId="16" r:id="rId16"/>
    <s:sheet name="NET INCOME (LOSS) PER SHARE" sheetId="17" r:id="rId17"/>
    <s:sheet name="GEOGRAPHIC INFORMATION, PRODUCT" sheetId="18" r:id="rId18"/>
    <s:sheet name="BASIS OF PREPARATION (Policies)" sheetId="19" r:id="rId19"/>
    <s:sheet name="BALANCE SHEET DETAILS (Tables)" sheetId="20" r:id="rId20"/>
    <s:sheet name="FAIR VALUE (Tables)" sheetId="21" r:id="rId21"/>
    <s:sheet name="POST-RETIREMENT BENEFITS (Table" sheetId="22" r:id="rId22"/>
    <s:sheet name="COMMITMENTS AND CONTINGENCIES (" sheetId="23" r:id="rId23"/>
    <s:sheet name="EMPLOYEE STOCK PLANS (Tables)" sheetId="24" r:id="rId24"/>
    <s:sheet name="STOCK-BASED COMPENSATION (Table" sheetId="25" r:id="rId25"/>
    <s:sheet name="NET INCOME (LOSS) PER SHARE Net" sheetId="26" r:id="rId26"/>
    <s:sheet name="GEOGRAPHIC INFORMATION, PRODU27" sheetId="27" r:id="rId27"/>
    <s:sheet name="BASIS OF PREPARATION (Details)" sheetId="28" r:id="rId28"/>
    <s:sheet name="BALANCE SHEET DETAILS - Schedul" sheetId="29" r:id="rId29"/>
    <s:sheet name="BALANCE SHEET DETAILS - Sched30" sheetId="30" r:id="rId30"/>
    <s:sheet name="BALANCE SHEET DETAILS - Sched31" sheetId="31" r:id="rId31"/>
    <s:sheet name="BALANCE SHEET DETAILS - Summary" sheetId="32" r:id="rId32"/>
    <s:sheet name="BALANCE SHEET DETAILS - Sched33" sheetId="33" r:id="rId33"/>
    <s:sheet name="BALANCE SHEET DETAILS - Compone" sheetId="34" r:id="rId34"/>
    <s:sheet name="BALANCE SHEET DETAILS - Additio" sheetId="35" r:id="rId35"/>
    <s:sheet name="FAIR VALUE - Assets and Liabili" sheetId="36" r:id="rId36"/>
    <s:sheet name="CREDIT LINE AND NOTES - 6.00% C" sheetId="37" r:id="rId37"/>
    <s:sheet name="CREDIT LINE AND NOTES - Silicon" sheetId="38" r:id="rId38"/>
    <s:sheet name="POST-RETIREMENT BENEFITS - Addi" sheetId="39" r:id="rId39"/>
    <s:sheet name="POST-RETIREMENT BENEFITS - Net " sheetId="40" r:id="rId40"/>
    <s:sheet name="COMMITMENTS AND CONTINGENCIES -" sheetId="41" r:id="rId41"/>
    <s:sheet name="COMMITMENTS AND CONTINGENCIES42" sheetId="42" r:id="rId42"/>
    <s:sheet name="COMMITMENTS AND CONTINGENCIES43" sheetId="43" r:id="rId43"/>
    <s:sheet name="EMPLOYEE STOCK PLANS - Addition" sheetId="44" r:id="rId44"/>
    <s:sheet name="EMPLOYEE STOCK PLANS - Summariz" sheetId="45" r:id="rId45"/>
    <s:sheet name="EMPLOYEE STOCK PLANS - Suppleme" sheetId="46" r:id="rId46"/>
    <s:sheet name="STOCK-BASED COMPENSATION - Amou" sheetId="47" r:id="rId47"/>
    <s:sheet name="STOCK-BASED COMPENSATION - Addi" sheetId="48" r:id="rId48"/>
    <s:sheet name="INCOME TAXES (Details)" sheetId="49" r:id="rId49"/>
    <s:sheet name="NET INCOME (LOSS) PER SHARE - C" sheetId="50" r:id="rId50"/>
    <s:sheet name="NET INCOME (LOSS) PER SHARE - A" sheetId="51" r:id="rId51"/>
    <s:sheet name="GEOGRAPHIC INFORMATION, PRODU52" sheetId="52" r:id="rId52"/>
    <s:sheet name="GEOGRAPHIC INFORMATION, PRODU53" sheetId="53" r:id="rId53"/>
    <s:sheet name="GEOGRAPHIC INFORMATION, PRODU54" sheetId="54" r:id="rId54"/>
  </s:sheets>
  <s:definedNames/>
  <s:calcPr calcId="124519" calcMode="auto" fullCalcOnLoad="1"/>
</s:workbook>
</file>

<file path=xl/sharedStrings.xml><?xml version="1.0" encoding="utf-8"?>
<sst xmlns="http://schemas.openxmlformats.org/spreadsheetml/2006/main" uniqueCount="550">
  <si>
    <t>Document and Entity Information - shares</t>
  </si>
  <si>
    <t>3 Months Ended</t>
  </si>
  <si>
    <t>Oct. 01, 2016</t>
  </si>
  <si>
    <t>Nov. 01, 2016</t>
  </si>
  <si>
    <t>Document And Entity Information [Abstract]</t>
  </si>
  <si>
    <t>Document Type</t>
  </si>
  <si>
    <t>10-Q</t>
  </si>
  <si>
    <t>Amendment Flag</t>
  </si>
  <si>
    <t>false</t>
  </si>
  <si>
    <t>Document Period End Date</t>
  </si>
  <si>
    <t>Oct. 1,
		2016</t>
  </si>
  <si>
    <t>Document Fiscal Year Focus</t>
  </si>
  <si>
    <t>Document Fiscal Period Focus</t>
  </si>
  <si>
    <t>Q1</t>
  </si>
  <si>
    <t>Trading Symbol</t>
  </si>
  <si>
    <t>OCLR</t>
  </si>
  <si>
    <t>Entity Registrant Name</t>
  </si>
  <si>
    <t>OCLARO, INC.</t>
  </si>
  <si>
    <t>Entity Central Index Key</t>
  </si>
  <si>
    <t>Current Fiscal Year End Date</t>
  </si>
  <si>
    <t>--07-01</t>
  </si>
  <si>
    <t>Entity Filer Category</t>
  </si>
  <si>
    <t>Accelerated Filer</t>
  </si>
  <si>
    <t>Entity Common Stock, Shares Outstanding</t>
  </si>
  <si>
    <t>CONDENSED CONSOLIDATED BALANCE SHEETS (Unaudited) - USD ($) $ in Thousands</t>
  </si>
  <si>
    <t>Jul. 02, 2016</t>
  </si>
  <si>
    <t>Current assets:</t>
  </si>
  <si>
    <t>Cash and cash equivalents</t>
  </si>
  <si>
    <t>Restricted cash</t>
  </si>
  <si>
    <t>Accounts receivable, net of allowances for doubtful accounts of $1,667 and $1,674 as of October 1, 2016 and July 2, 2016, respectively</t>
  </si>
  <si>
    <t>Inventories</t>
  </si>
  <si>
    <t>Prepaid expenses and other current assets</t>
  </si>
  <si>
    <t>Total current assets</t>
  </si>
  <si>
    <t>Property and equipment, net</t>
  </si>
  <si>
    <t>Other intangible assets, net</t>
  </si>
  <si>
    <t>Other non-current assets</t>
  </si>
  <si>
    <t>Total assets</t>
  </si>
  <si>
    <t>Current liabilities:</t>
  </si>
  <si>
    <t>Accounts payable</t>
  </si>
  <si>
    <t>Accrued expenses and other liabilities</t>
  </si>
  <si>
    <t>Capital lease obligations, current</t>
  </si>
  <si>
    <t>Total current liabilities</t>
  </si>
  <si>
    <t>Deferred gain on sale-leaseback</t>
  </si>
  <si>
    <t>Convertible notes payable</t>
  </si>
  <si>
    <t>Capital lease obligations, non-current</t>
  </si>
  <si>
    <t>Other non-current liabilities</t>
  </si>
  <si>
    <t>Total liabilities</t>
  </si>
  <si>
    <t>Commitments and contingencies (Note 7)</t>
  </si>
  <si>
    <t xml:space="preserve"> </t>
  </si>
  <si>
    <t>Stockholders’ equity:</t>
  </si>
  <si>
    <t>Preferred stock: 1,000 shares authorized; none issued and outstanding</t>
  </si>
  <si>
    <t>Common stock: $0.01 par value per share; 275,000 shares authorized; 165,902 shares issued and outstanding at October 1, 2016 and 112,207 shares issued and outstanding at July 2, 2016</t>
  </si>
  <si>
    <t>Additional paid-in capital</t>
  </si>
  <si>
    <t>Accumulated other comprehensive income</t>
  </si>
  <si>
    <t>Accumulated deficit</t>
  </si>
  <si>
    <t>Total stockholders’ equity</t>
  </si>
  <si>
    <t>Total liabilities and stockholders’ equity</t>
  </si>
  <si>
    <t>CONDENSED CONSOLIDATED BALANCE SHEETS (Unaudited) (Parenthetical) - USD ($) $ in Thousands</t>
  </si>
  <si>
    <t>Statement of Financial Position [Abstract]</t>
  </si>
  <si>
    <t>Accounts receivable, allowance for doubtful accounts</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CONDENSED CONSOLIDATED STATEMENTS OF OPERATIONS (Unaudited) - USD ($) shares in Thousands, $ in Thousands</t>
  </si>
  <si>
    <t>Sep. 26, 2015</t>
  </si>
  <si>
    <t>Income Statement [Abstract]</t>
  </si>
  <si>
    <t>Revenues</t>
  </si>
  <si>
    <t>Cost of revenues</t>
  </si>
  <si>
    <t>Gross profit</t>
  </si>
  <si>
    <t>Operating expenses:</t>
  </si>
  <si>
    <t>Research and development</t>
  </si>
  <si>
    <t>Selling, general and administrative</t>
  </si>
  <si>
    <t>Amortization of other intangible assets</t>
  </si>
  <si>
    <t>Restructuring, acquisition and related (income) expense, net</t>
  </si>
  <si>
    <t>(Gain) loss on sale of property and equipment</t>
  </si>
  <si>
    <t>Total operating expenses</t>
  </si>
  <si>
    <t>Operating income (loss)</t>
  </si>
  <si>
    <t>Other income (expense):</t>
  </si>
  <si>
    <t>Interest income (expense), net</t>
  </si>
  <si>
    <t>Gain (loss) on foreign currency transactions, net</t>
  </si>
  <si>
    <t>Other income (expense), net</t>
  </si>
  <si>
    <t>Total other income (expense)</t>
  </si>
  <si>
    <t>Income (loss) before income taxes</t>
  </si>
  <si>
    <t>Income tax provision</t>
  </si>
  <si>
    <t>Net income (loss)</t>
  </si>
  <si>
    <t>Net income (loss) per share:</t>
  </si>
  <si>
    <t>Basic (in USD per share)</t>
  </si>
  <si>
    <t>Diluted (in USD per share)</t>
  </si>
  <si>
    <t>Shares used in computing net income (loss) per share:</t>
  </si>
  <si>
    <t>Basic (in shares)</t>
  </si>
  <si>
    <t>Diluted (in shares)</t>
  </si>
  <si>
    <t>CONDENSED CONSOLIDATED STATEMENTS OF COMPREHENSIVE INCOME (LOSS) (Unaudited) - USD ($) $ in Thousands</t>
  </si>
  <si>
    <t>Statement of Comprehensive Income [Abstract]</t>
  </si>
  <si>
    <t>Other comprehensive income (loss):</t>
  </si>
  <si>
    <t>Currency translation adjustments</t>
  </si>
  <si>
    <t>Pension adjustments</t>
  </si>
  <si>
    <t>Total comprehensive income (loss)</t>
  </si>
  <si>
    <t>CONDENSED CONSOLIDATED STATEMENTS OF CASH FLOWS (Unaudited) - USD ($) $ in Thousands</t>
  </si>
  <si>
    <t>Cash flows from operating activities:</t>
  </si>
  <si>
    <t>Adjustments to reconcile net income (loss) to net cash provided by (used in) operating activities:</t>
  </si>
  <si>
    <t>Amortization of deferred gain on sale-leaseback</t>
  </si>
  <si>
    <t>Amortization of debt discount and issuance costs in connection with convertible notes payable</t>
  </si>
  <si>
    <t>Depreciation and amortization</t>
  </si>
  <si>
    <t>Interest make-whole charge and induced conversion expense related to convertible notes</t>
  </si>
  <si>
    <t>Stock-based compensation expense</t>
  </si>
  <si>
    <t>Other non-cash adjustments</t>
  </si>
  <si>
    <t>Changes in operating assets and liabilities:</t>
  </si>
  <si>
    <t>Accounts receivable, net</t>
  </si>
  <si>
    <t>Net cash provided by (used in) operating activities</t>
  </si>
  <si>
    <t>Cash flows from investing activities:</t>
  </si>
  <si>
    <t>Purchases of property and equipment</t>
  </si>
  <si>
    <t>Transfer from restricted cash</t>
  </si>
  <si>
    <t>Net cash used in investing activities</t>
  </si>
  <si>
    <t>Cash flows from financing activities:</t>
  </si>
  <si>
    <t>Proceeds from the exercise of stock options</t>
  </si>
  <si>
    <t>Shares repurchased for tax withholdings on vesting of restricted stock units</t>
  </si>
  <si>
    <t>Proceeds from the sale of common stock in connection with the public offering, net of expenses</t>
  </si>
  <si>
    <t>Payments on capital lease obligations</t>
  </si>
  <si>
    <t>Net cash provided by (used in) financing activities</t>
  </si>
  <si>
    <t>Effect of exchange rate on cash and cash equivalents</t>
  </si>
  <si>
    <t>Net increase (decrease) in cash and cash equivalents</t>
  </si>
  <si>
    <t>Cash and cash equivalents at beginning of period</t>
  </si>
  <si>
    <t>Cash and cash equivalents at end of period</t>
  </si>
  <si>
    <t>Supplemental disclosures of cash flow information:</t>
  </si>
  <si>
    <t>Cash paid for interest make-whole and induced conversion charges related to the exercise of convertible notes</t>
  </si>
  <si>
    <t>Supplemental disclosures of non-cash transactions:</t>
  </si>
  <si>
    <t>Issuance of common stock in exchange for the net carrying value of the liability component of the convertible notes</t>
  </si>
  <si>
    <t>Purchases of property and equipment funded by accounts payable</t>
  </si>
  <si>
    <t>BASIS OF PREPARATION</t>
  </si>
  <si>
    <t>Organization, Consolidation and Presentation of Financial Statements [Abstract]</t>
  </si>
  <si>
    <t>BASIS OF PREPARATION Basis of Presentation Oclaro, Inc., a Delaware corporation, is sometimes referred to in this Quarterly Report on Form 10-Q as “Oclaro,” “we,” “us” or “our.” The accompanying unaudited condensed consolidated financial statements of Oclaro as of October 1, 2016 and for the three months ended October 1, 2016 and September 26, 2015 have been prepared in accordance with accounting principles generally accepted in the United States of America ("U.S. GAAP") for interim financial information and with the instructions to Article 10 of Securities and Exchange Commission ("SEC") Regulation S-X, and include the accounts of Oclaro and all of our subsidiaries. Accordingly, they do not include all of the information and footnotes required by such accounting principles for annual financial statements. In the opinion of management, all adjustments (consisting only of normal recurring adjustments) considered necessary for a fair presentation of our consolidated financial position and results of operations have been included. The condensed consolidated results of operations for the three months ended October 1, 2016 are not necessarily indicative of results that may be expected for any other interim period or for the full fiscal year ending July 1, 2017 . The condensed consolidated balance sheet as of July 2, 2016 has been derived from our audited financial statements as of such date, but does not include all disclosures required by U.S. GAAP. These unaudited condensed consolidated financial statements should be read in conjunction with our audited financial statements included in our Annual Report on Form 10-K for the year ended July 2, 2016 (" 2016 Form 10-K").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ed periods. Examples of significant estimates and assumptions made by management involve the fair value of other intangible assets and long-lived assets, valuation allowances for deferred tax assets, the fair value of stock-based compensation, the fair value of embedded derivatives related to convertible debt, the fair value of pension liabilities, estimates for allowances for doubtful accounts and valuation of excess and obsolete inventories. These judgments can be subjective and complex and consequently actual results could differ materially from those estimates and assumptions. Descriptions of the key estimates and assumptions are included in our 2016 Form 10-K. Fiscal Years We operate on a 52/53 week year ending on the Saturday closest to June 30. Our fiscal year ending July 1, 2017 will be a 52 week year, with the quarter ended October 1, 2016 being a 13 week quarterly period. Our fiscal year ended July 2, 2016 was a 53 week year, with the quarter ended September 26, 2015 being a 13 week quarterly period. Reclassifications For presentation purposes, we have reclassified certain prior period amounts to conform to the current period financial statement presentation. These reclassifications did not affect our consolidated revenues, net loss, cash flows, cash and cash equivalents or stockholders’ equity as previously reported. Recent Developments In August 2016, we entered into multiple privately negotiated agreements, pursuant to which all of our 6.00% Notes were cancelled, and the indenture, by and between us and U.S. Bank National Association, pursuant to which the 6.00% Notes were issued, was satisfied and discharged. In connection with these privately negotiated agreements, we issued a total of 34,659,972 shares of our common stock and made total cash payments of $4.7 million . See Note 5, Credit Line and Notes , for additional information. In September 2016, we entered into an underwriting agreement with Jefferies LLC, as representative of several underwriters, pursuant to which we sold 17,250,000 shares of our common stock in a public offering. The net proceeds to us after deducting estimated underwriting discounts and commissions and estimated offering expenses was approximately $135.2 million . See Note 3, Balance Sheet Details for additional information.</t>
  </si>
  <si>
    <t>RECENT ACCOUNTING STANDARDS</t>
  </si>
  <si>
    <t>Accounting Policies [Abstract]</t>
  </si>
  <si>
    <t>RECENT ACCOUNTING STANDARDS In August 2016, the Financial Accounting Standards Board ("FASB") issued Accounting Standards Update ("ASU") No. 2016-15, Statement of Cash Flows: Classification of Certain Cash Receipts and Cash Payments to reduce the diversity in practice related to the presentation and classification of various cash flow scenarios. This guidance will be effective for us in the first quarter of fiscal 2019, with early adoption permitted. We are currently evaluating the impact that the implementation of this standard will have on our financial statements and footnote disclosures. In May 2014 and May 2016, the FASB issued ASU 2014-09, Revenue from Contracts with Customers and ASU 2016-12, Revenue from Contracts with Customers: Narrow-Scope Improvements and Practical Expedients , respectively. These updates clarify the principles for recognizing revenue and develop a common revenue standard for GAAP and International Financial Reporting Standards. The standard outlines a single comprehensive model for entities to use in accounting for revenue arising from contracts with customers and supersedes most current revenue recognition guidance. This guidance will be effective for us in the first quarter of fiscal 2019, with early adoption permitted for periods beginning after December 15, 2016. We are currently evaluating the impact that the implementation of this standard will have on our financial statements and footnote disclosures. In March 2016, the FASB issued ASU No. 2016-09, Compensation: Improvements to Employee Share-Based Payment Accounting , which simplifies several aspects of the accounting for employee share-based payment transactions, including the income tax consequences, classification of awards, and classification on the statement of cash flows. This guidance will be effective for us in the first quarter of fiscal 2018, with early adoption permitted. We are currently evaluating the impact that the implementation of this standard will have on our financial statements and footnote disclosures. In February 2016, the FASB issued ASU No. 2016-02, Leases , which requires recognizing lease assets and lease liabilities on the balance sheet and disclosing key information about leasing arrangements. This guidance will be effective for us in the first quarter of fiscal 2020, with early adoption permitted. We are currently evaluating the impact that the implementation of this standard will have on our financial statements and footnote disclosures. In September 2015, the FASB issued ASU No. 2015-16, Business Combinations: Simplifying the Accounting for Measurement-Period Adjustments . This amendment requires an acquirer to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This guidance is effective for us prospectively in the first quarter of fiscal year 2017. This guidance did not have a material impact on our financial statements and footnote disclosures. In July 2015, the FASB issued ASU No. 2015-11, Inventory: Simplifying the Measurement of Inventory. Under ASU 2015-11, we are required to measure inventory at the lower of cost and net realizable value. This guidance clarifies that net realizable value is the estimated selling prices in the ordinary course of business, less reasonably predictable costs of completion, disposal and transportation. This guidance is effective for us prospectively in the first quarter of fiscal year 2017. This guidance did not have a material impact on our financial statements and footnote disclosures. In April 2015, the FASB issued ASU No. 2015-04, Compensation – Retirement Benefits: Practical Expedient for the Measurement Date of an Employer's Defined Benefit Obligation and Plan Assets . ASU 2015-04 provides a practical expedient for employers with fiscal year-ends that do not fall on a month-end by permitting those employers to measure defined benefit plan assets and obligations as of the month-end that is closest to the entity's fiscal year-end. This guidance is effective for us prospectively in the first quarter of fiscal year 2017. This guidance did not have a material impact on our financial statements and footnote disclosures. In January 2015, the FASB issued ASU No. 2015-01, Income Statement - Extraordinary and Unusual Items . This ASU eliminates from U.S. GAAP the concept of extraordinary items. Eliminating the extraordinary classification simplifies income statement presentation by altogether removing the concept of extraordinary items from consideration. This guidance is effective for us prospectively in the first quarter of fiscal year 2017. This guidance did not have a material impact on our financial statements and footnote disclosures. In August 2014, the FASB issued ASU No. 2014-15, Presentation of Financial Statements—Going Concern. The update provides U.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is guidance is effective for us beginning with our annual financial statements for the fiscal year ended July 1, 2017. This guidance did not have a material impact on our financial statements and footnote disclosures.</t>
  </si>
  <si>
    <t>BALANCE SHEET DETAILS</t>
  </si>
  <si>
    <t>Balance Sheet Details [Abstract]</t>
  </si>
  <si>
    <t>BALANCE SHEET DETAILS Cash and Cash Equivalents The following table provides details regarding our cash and cash equivalents at the dates indicated: October 1, 2016 July 2, 2016 (Thousands) Cash and cash equivalents: Cash-in-bank $ 71,319 $ 70,925 Money market funds 157,261 25,004 $ 228,580 $ 95,929 Restricted Cash As of October 1, 2016 , we had restricted cash of $1.1 million , including $0.4 million in other non-current assets, consisting of collateral for the performance of our obligations under certain lease facility agreements, collateral to secure certain of our credit card accounts and deposits for value-added taxes in foreign jurisdictions. Inventories The following table provides details regarding our inventories at the dates indicated: October 1, 2016 July 2, 2016 (Thousands) Inventories: Raw materials $ 28,777 $ 23,751 Work-in-process 31,076 32,819 Finished goods 20,098 19,799 $ 79,951 $ 76,369 Property and Equipment, Net The following table provides details regarding our property and equipment, net at the dates indicated: October 1, 2016 July 2, 2016 (Thousands) Property and equipment, net: Buildings and improvements $ 10,264 $ 10,389 Plant and machinery 75,574 59,696 Fixtures, fittings and equipment 2,954 3,005 Computer equipment 9,914 9,846 98,706 82,936 Less: Accumulated depreciation (21,906 ) (17,891 ) $ 76,800 $ 65,045 Property and equipment includes assets under capital leases of $5.2 million at October 1, 2016 and $5.9 million at July 2, 2016 , respectively. Amortization associated with assets under capital leases is recorded in depreciation expense. Other Intangible Assets, Net The following table summarizes the activity related to our other intangible assets for the three months ended October 1, 2016 : Core and Development Customer Patent Other Amortization Total (Thousands) Balance at July 2, 2016 $ 6,249 $ 4,509 $ 2,402 $ 915 $ 3,338 $ (15,915 ) $ 1,498 Amortization — — — — — (244 ) (244 ) Translations and adjustments — (9 ) — — — — (9 ) Balance at October 1, 2016 $ 6,249 $ 4,500 $ 2,402 $ 915 $ 3,338 $ (16,159 ) $ 1,245 We expect the amortization of intangible assets to be $0.6 million for the remainder of fiscal year 2017 and $0.6 million for fiscal year 2018, based on the current level of our other intangible assets as of October 1, 2016 . Accrued Expenses and Other Liabilities The following table presents details regarding our accrued expenses and other liabilities at the dates indicated: October 1, 2016 July 2, 2016 (Thousands) Accrued expenses and other liabilities: Trade payables $ 9,357 $ 6,429 Compensation and benefits related accruals 14,856 14,038 Warranty accrual 4,600 3,827 Accrued restructuring, current — 204 Purchase commitments in excess of future demand, current 1,331 1,723 Other accruals 8,850 8,597 $ 38,994 $ 34,818 Common Stock In August 2016, we issued a total of 34,659,972 shares of our common stock in connection with the cancellation of our 6.00% Notes. See Note 5, Credit Line and Notes , for additional information. On September 21, 2016, we entered into an underwriting agreement (the “Underwriting Agreement”) with Jefferies LLC, as representative of the several underwriters (the “Underwriters”), relating to the offering, issuance and sale (the “Offering”) of 15.0 million shares of our common stock, par value $0.01 per share (the “Common Stock”). The price to the public in the Offering was $8.35 per share. Under the terms of the Underwriting Agreement, we granted the Underwriters a 30 -day option to purchase up to an additional 2,250,000 shares of Common Stock. The option was exercised in full by the Underwriters on September 23, 2016. All of the shares in the Offering were sold by us. The Offering closed on September 27, 2016, subject to customary closing conditions. The net proceeds to us after deducting estimated underwriting discounts and commissions and estimated offering expenses are approximately $135.2 million. Accumulated Other Comprehensive Income The following table presents the components of accumulated other comprehensive income at the dates indicated: October 1, 2016 July 2, 2016 (Thousands) Accumulated other comprehensive income: Currency translation adjustments $ 40,738 $ 40,184 Japan defined benefit plan (363 ) (363 ) $ 40,375 $ 39,821</t>
  </si>
  <si>
    <t>FAIR VALUE</t>
  </si>
  <si>
    <t>Fair Value Disclosures [Abstract]</t>
  </si>
  <si>
    <t>FAIR VALUE We define fair value as the estimated price that would be received from selling an asset or paid to transfer a liability in an orderly transaction between market participants at the measurement date. When determining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inherent risk, transfer restrictions and credit risk. We apply the following fair value hierarchy, which ranks the quality and reliability of the information used to determine fair values: Level 1- Quoted prices in active markets for identical assets or liabilities. Level 2- Inputs other than Level 1 prices, such as quoted prices for similar assets or liabilities, quoted prices of identical assets or liabilities in markets with insufficient volume or infrequent transactions (less active markets), or other inputs that are observable or can be corroborated by observable market data for substantially the full term of the assets or liabilities. Level 3- Unobservable inputs to the valuation methodology that are significant to the measurement of the fair value of the assets or liabilities. Our cash equivalents are generally classified within Level 1 of the fair value hierarchy because they are valued using quoted market prices, broker or dealer quotations, or alternative pricing sources with reasonable levels of price transparency. The types of instruments valued based on quoted market prices in active markets include most marketable securities and money market securities. Assets and Liabilities Measured at Fair Value on a Recurring Basis Assets and liabilities measured at fair value on a recurring basis are shown in the table below by their corresponding balance sheet caption and consisted of the following types of instruments at October 1, 2016 and July 2, 2016 : Fair Value Measurement at October 1, 2016 Using Quoted Prices Significant Significant Total (Thousands) Assets: Cash and cash equivalents: (1) Money market funds $ 157,261 $ — $ — $ 157,261 Restricted cash: Money market funds 712 — — 712 Total assets measured at fair value $ 157,973 $ — $ — $ 157,973 (1) Excludes $71.3 million in cash held in our bank accounts at October 1, 2016 . Fair Value Measurement at July 2, 2016 Using Quoted Prices Significant Significant Total (Thousands) Assets: Cash and cash equivalents: (1) Money market funds $ 25,004 $ — $ — $ 25,004 Restricted cash: Money market funds 712 — — 712 Total assets measured at fair value $ 25,716 $ — $ — $ 25,716 (1) Excludes $70.9 million in cash held in our bank accounts at July 2, 2016 .</t>
  </si>
  <si>
    <t>CREDIT LINE AND NOTES</t>
  </si>
  <si>
    <t>Debt Disclosure [Abstract]</t>
  </si>
  <si>
    <t>CREDIT LINE AND NOTES 6.00% Convertible Senior Notes due 2020 (" 6.00% Notes") On February 12, 2015, we entered into a Purchase Agreement (the “Purchase Agreement”), with Jefferies LLC (the “Initial Purchaser”), pursuant to which we agreed to issue and sell to the Initial Purchaser up to $65.0 million in aggregate principal Convertible Senior Notes due 2020 (the “ 6.00% Notes”). On February 19, 2015, we closed the private placement of $65.0 million aggregate principal amount of the 6.00% Notes. The 6.00% Notes were sold at 100 percent of par, resulting in net proceeds of approximately $61.6 million , after deducting the Initial Purchaser’s discounts of $3.4 million . We also incurred offering expenses of $0.6 million . The net proceeds of this offering are being used for general corporate purposes, including working capital for, among other things, investing in development of new products and technologies. The Purchase Agreement contains customary representations and warranties of the parties and indemnification and contribution provisions under which we, on the one hand, and the Initial Purchaser, on the other, have agreed to indemnify each other against certain liabilities, including liabilities under the Securities Act of 1933, as amended (the “Securities Act”). Prior to February 15, 2018, in the event that the last reported sale price of our common stock for 20 or more trading days (whether or not consecutive) in a period of 30 consecutive trading days ending within five trading days immediately prior to the date we receive a notice of conversion exceeds the conversion price in effect on each such trading day, we will, in addition to delivering shares upon conversion by the holder of 6.00% Notes, together with cash in lieu of fractional shares, make an interest make-whole payment in cash equal to the sum of the remaining scheduled payments of interest on the 6.00% Notes to be converted through February 15, 2018. The 6.00% Notes were scheduled to mature on February 15, 2020 and bear interest at a fixed rate of 6.00 percent per year, payable semi-annually in arrears on February 15 and August 15 of each year, beginning on August 15, 2015. In August 2016, we entered into multiple privately negotiated agreements, pursuant to which all of our 6.00% Notes were canceled, and the indenture, by and between us and U.S. Bank National Association, pursuant to which the 6.00% Notes were issued, was satisfied and discharged. In connection with these privately negotiated agreements, we issued a total of 34,659,972 shares of our common stock and made total cash payments of $4.7 million . • On August 8, 2016, we entered into a privately negotiated agreement pursuant to which we (i) issued 12,051,282 shares of our common stock, and (ii) made a cash payment equal to $4.7 million during August 2016 in exchange for approximately $23.5 million aggregate principal amount of our 6.00% Notes. • On August 9, 2016, we entered into privately negotiated agreements pursuant to which we agreed to issue (i) an aggregate of 20,564,101 shares of our common stock, plus (ii) a to be determined number of additional shares of our common stock based on certain formulaic consideration in exchange for $40.1 million aggregate principal amount of our 6.00% Notes. On August 12, 2016, including the additional shares of common stock, we issued an aggregate of 21,852,477 shares of our common stock. • On August 18, 2016, we entered into privately negotiated agreements, pursuant to which, on August 22, 2016, we issued an aggregate of 756,213 shares of our common stock, in exchange for $1.4 million aggregate principal amount of our 6.00% Notes. Pursuant to the terms of the indenture governing the 6.00% Notes, we recorded an interest make-whole charge of $5.9 million in interest (income) expense, net, in the condensed consolidated statements of operations for the three months ended October 1, 2016 , which was settled with a combination of common stock issuances and cash payments. We also recorded an induced conversion expense of $7.4 million , which we recorded in interest (income) expense, net, in the condensed consolidated statements of operations for the three months ended October 1, 2016 . Silicon Valley Bank Credit Facility On March 28, 2014, we entered into a loan and security agreement (the “Loan Agreement”) with Silicon Valley Bank (the “Bank”) pursuant to which the Bank provided us with a three -year revolving credit facility of up to $40.0 million . Under the Loan Agreement, advances are available based on up to 80 percent of “eligible accounts” as defined in the Loan Agreement. The Loan Agreement has a $10.0 million sub-facility for letters of credit, foreign exchange contracts and cash management services. Borrowings made under the Loan Agreement bear interest at a rate based on either the London Interbank Offered Rate plus 2.25 percent or Wall Street Journal’s prime rate plus 1.00 percent . If the sum of (a) our unrestricted cash and cash equivalents that are subject to the Bank’s liens less (b) the amount outstanding to the Bank under the Loan Agreement (such sum being “Net Cash”) is less than $15.0 million , then the interest rates are increased by 0.75 percent until Net Cash exceeds $15.0 million for a calendar month. If interest paid under the Loan Agreement is less than $45,000 in any fiscal quarter, we are required to pay the Bank an additional amount equal to the difference between $45,000 and the actual interest paid during such fiscal quarter. The minimum interest payment is in lieu of a stand-by charge. If the Loan Agreement terminates prior to its maturity date, we will pay a termination fee equal to 1.00 percent of the total credit facility if such termination occurs in the first year after closing, 0.75 percent of the total credit facility if such termination occurs in the second year after closing and 0.50 percent of the total credit facility if such termination occurs in the third year after closing. The maturity date of the Loan Agreement is March 28, 2017. At October 1, 2016 and July 2, 2016 , there were no amounts outstanding under the Loan Agreement.</t>
  </si>
  <si>
    <t>POST-RETIREMENT BENEFITS</t>
  </si>
  <si>
    <t>Compensation and Retirement Disclosure [Abstract]</t>
  </si>
  <si>
    <t>POST-RETIREMENT BENEFITS We maintain a defined contribution plan and a defined benefit plan that provides retirement benefits to our employees in Japan. We also contribute to a U.K. based defined contribution pension scheme for employees. Japan Defined Contribution Plan Under the defined contribution plan in Japan, contributions are provided based on grade level and totaled $0.1 million and $0.1 million for the three months ended October 1, 2016 and September 26, 2015 , respectively. Employees can elect to receive the benefit as additional salary or contribute the benefit to the plan on a tax-deferred basis. Japan Defined Benefit Plan Under the defined benefit plan in Japan (the “Japan Plan”), we calculate benefits based on an employee’s individual grade level and years of service. Employees are entitled to a lump sum benefit upon retirement or upon certain instances of termination. As of October 1, 2016 , there were no plan assets associated with the Japan Plan. As of October 1, 2016 , there was $0.1 million in accrued expenses and other liabilities and $7.0 million in other non-current liabilities in our condensed consolidated balance sheet to account for the projected benefit obligations under the Japan Plan. Net periodic pension costs for the Japan Plan included the following: Three Months Ended October 1, 2016 September 26, 2015 (Thousands) Service cost $ 172 $ 122 Interest cost 1 10 Net amortization — — Net periodic pension costs $ 173 $ 132 We made benefit payments under the Japan Plan of $0.1 million and $0.1 million during the three months ended October 1, 2016 and September 26, 2015 , respectively. U.K. Defined Contribution Pension Scheme Under the defined contribution pension scheme, contributions totaled $0.3 million and $0.3 million for the three months ended October 1, 2016 and September 26, 2015 , respectively.</t>
  </si>
  <si>
    <t>COMMITMENTS AND CONTINGENCIES</t>
  </si>
  <si>
    <t>Commitments and Contingencies Disclosure [Abstract]</t>
  </si>
  <si>
    <t>COMMITMENTS AND CONTINGENCIES Loss Contingencies We are involved in various lawsuits, claims, and proceedings that arise in the ordinary course of business. We record a loss provision when we believe it is both probable that a liability has been incurred and the amount can be reasonably estimated. Guarantees We indemnify our directors and certain employees as permitted by law, and have entered into indemnification agreements with our directors and executive officers. We have not recorded a liability associated with these indemnification arrangements, as we historically have not incurred any material costs associated with such indemnification obligations. Costs associated with such indemnification obligations may be mitigated by insurance coverage that we maintain, however, such insurance may not cover any, or may cover only a portion of, the amounts we may be required to pay. In addition, we may not be able to maintain such insurance coverage in the future. We also have indemnification clauses in various contracts that we enter into in the normal course of business, such as indemnifications in favor of customers in respect of liabilities they may incur as a result of purchasing our products should such products infringe the intellectual property rights of a third party. We have not historically paid out any material amounts related to these indemnifications; therefore, no accrual has been made for these indemnifications. Warranty Accrual We generally provide a warranty for our products for twelve months to thirty-six months from the date of sale, although warranties for certain of our products may be longer. We accrue for the estimated costs to provide warranty services at the time revenue is recognized. Our estimate of costs to service our warranty obligations is based on historical experience and expectation of future conditions. To the extent we experience increased warranty claim activity or increased costs associated with servicing those claims, our warranty costs would increase, resulting in a decrease in gross profit. The following table summarizes movements in the warranty accrual for the periods indicated: Three Months Ended October 1, 2016 September 26, 2015 (Thousands) Warranty provision—beginning of period $ 3,827 $ 2,932 Warranties issued 1,105 504 Warranties utilized or expired (284 ) (253 ) Currency translation and other adjustments (48 ) (15 ) Warranty provision—end of period $ 4,600 $ 3,168 Capital Leases In connection with our acquisition of Opnext, we assumed certain capital leases for certain equipment. The terms of the leases generally range from one to five years and the equipment can be purchased at the residual value upon expiration. We can terminate the leases at our discretion in return for a penalty payment as stated in the lease contracts. In October 2015, we entered into a capital lease agreement for certain capital equipment. The lease term is for 5 years, after which time the ownership of the equipment will transfer from lessor to us. During the lease term, we will make twenty equal installments of principal and interest, payable quarterly. Interest on the capital lease will accrue at 1.15 percent per annum. The following table shows the future minimum lease payments due under non-cancelable capital leases at October 1, 2016 : Capital Leases (Thousands) Fiscal Year Ending: 2017 (remaining) $ 2,907 2018 970 2019 627 2020 666 2021 293 Thereafter — Total minimum lease payments 5,463 Less amount representing interest (233 ) Present value of capitalized payments 5,230 Less: current portion (3,264 ) Long-term portion $ 1,966 Purchase Commitments We purchase components from a variety of suppliers and use contract manufacturers to provide manufacturing services for our products. During the normal course of business, in order to manage manufacturing lead times and help ensure adequate component supply, we enter into agreements with suppliers and contract manufacturers that either allow them to procure inventory based upon criteria as defined by us or establish the parameters defining our requirements. A significant portion of our reported purchase commitments arising from these agreements consist of firm, non-cancelable and unconditional commitments. We record a liability for firm, non-cancelable and unconditional purchase commitments for quantities in excess of our future demand forecasts consistent with the valuation of our excess and obsolete inventory. As of October 1, 2016 and July 2, 2016 , the liability for these purchase commitments was $1.3 million and $1.7 million , respectively, and was included in accrued expenses and other liabilities in our condensed consolidated balance sheets. Malaysian Goods and Services Tax (“GST”) In February 2016, the Malaysian tax authorities preliminarily denied our Malaysia GST refund claims representing approximately $2.4 million . These claims were made in connection with the export of finished goods from our contract manufacturing partner’s Malaysian facilities. We are currently contesting the denial of these claims before a Malaysian administrative review panel, and believe that additional appeal options may be available to us if we do not obtain a favorable ruling. Although we have taken action to minimize the impact of the GST with respect to our ongoing operations, we believe it is reasonably possible that, ultimately, our refund claims may be partially or fully rejected. We have accounted for the $2.4 million GST claims as a receivable classified in prepaid expenses and other current assets in our condensed consolidated balance sheet at October 1, 2016 . Litigation Overview In the ordinary course of business, we are involved in various legal proceedings, and we anticipate that additional actions will be brought against us in the future. The most significant of these proceedings are described below. These legal proceedings, as well as other matters, involve various aspects of our business and a variety of claims in various jurisdictions. Complex legal proceedings frequently extend for several years, and a number of the matters pending against us are at very early stages of the legal process. As a result, some pending matters have not yet progressed sufficiently through discovery and/or development of important factual information and legal issues to enable us to determine whether the proceeding is material to us or to estimate a range of possible loss, if any. Unless otherwise disclosed, we are unable to estimate the possible loss or range of loss for the legal proceedings described below. While it is not possible to accurately predict or determine the eventual outcomes of these items, an adverse determination in one or more of these items currently pending could have a material adverse effect on our results of operations, financial position or cash flows. Kunst Worker Compensation Matter On June 18, 2015, Gerald Kunst, or Kunst, filed a civil suit against us and Travelers Property Casualty Company of America, or Travelers, in Massachusetts Superior Court, Civil Action No. SUCV2015-01818F. Travelers is our general liability insurance carrier. The complaint filed by Kunst, an employee of a third party service provider, alleges that he was injured while performing air conditioning repair services on the premises of our Acton, Massachusetts facility and seeks judgment in an amount to be determined by the court or jury, together with interest and costs. On July 24, 2015, we filed an answer to the complaint, which included our affirmative defenses. A pretrial conference is scheduled for April 12, 2017. We intend to vigorously defend against this litigation.</t>
  </si>
  <si>
    <t>EMPLOYEE STOCK PLANS</t>
  </si>
  <si>
    <t>Disclosure of Compensation Related Costs, Share-based Payments [Abstract]</t>
  </si>
  <si>
    <t>EMPLOYEE STOCK PLANS Stock Incentive Plans As of October 1, 2016 , there were approximately 8.0 million shares of our common stock available for grant under the Fifth Amended and Restated 2001 Long-Term Stock Incentive Plan (the "Plan"). We generally grant stock options that vest over a two to four year service period, and restricted stock awards and restricted stock unit ("RSU") awards that vest over a one to four year service period, and in certain cases each may vest earlier based upon the achievement of specific performance-based objectives as set by our board of directors or the compensation committee of our board of directors. Performance Stock Units In August 2015, our board of directors approved a grant of 0.9 million performance-based restricted stock units ("PSUs") to certain executive officers with an aggregate estimated grant date fair value of $2.5 million . Subject to the achievement of positive free cash flow (defined as adjusted EBITDA less capital expenditures) in any fiscal quarter ending prior to June 30, 2018, vesting of these PSUs is contingent upon service conditions being met through August 10, 2018. On October 29, 2015, the compensation committee of our board of directors certified that this performance condition was achieved during the first quarter of fiscal year 2016. As a result, these PSUs cliff vested with respect to 33.4 percent of the underlying shares on August 10, 2016, and will vest with respect to 8.325 percent of the underlying shares each subsequent quarter over the following two years , subject to continuous service. In August 2016, our board of directors approved a grant of 0.8 million PSUs to certain executive officers with an aggregate estimated grant date fair value of $4.8 million . Subject to the achievement of an aggregate of $25.0 million or more of free cash flow (defined as adjusted EBITDA less capital expenditures delivered) over any consecutive four fiscal quarters ending on or before June 27, 2020, as determined by our board of directors, these PSUs will vest with respect to 25 percent of the shares subject to the PSUs on August 10, 2017, and with respect to 6.25 percent of the underlying shares each subsequent quarter over the following three years, subject to continuous service. Restricted Stock Units In July 2015, our board of directors approved a long term incentive grant of 0.9 million RSUs to certain executive officers and 1.5 million RSUs to other employees, which vest over three years. In August 2016, our board of directors approved a long term incentive grant of 0.8 million RSUs to certain executive officers and 2.0 million RSUs to other employees, which vest over four years. Stock Incentive Plan Activity The following table summarizes the combined activity under all of our equity incentive plans for the three months ended October 1, 2016 : Shares Available For Grant Stock Options / SARs Outstanding Weighted- Average Exercise Price Time and Performance-based Restricted Stock Awards / Units Outstanding Weighted- Average Grant Date Fair Value (Thousands) (Thousands) (Thousands) Balance at July 2, 2016 12,824 2,975 $ 7.03 5,022 $ 2.67 Granted (5,046 ) — — 3,604 6.23 Exercised or released — (237 ) 5.32 (1,863 ) 2.34 Forfeited or expired 178 (24 ) 9.13 (42 ) 4.52 Balance at October 1, 2016 7,956 2,714 $ 7.16 6,721 $ 4.66 Supplemental disclosure information about our stock options and stock appreciation rights ("SARs") outstanding as of October 1, 2016 is as follows: Shares Weighted- Average Exercise Price Weighted- Average Remaining Contractual Life Aggregate Intrinsic Value (Thousands) (Years) (Thousands) Options and SARs exercisable 2,558 $ 7.47 3.3 $ 7,051 Options and SARs outstanding 2,714 $ 7.16 3.5 $ 8,070 The aggregate intrinsic value in the table above represents the total pre-tax intrinsic value, based on the closing price of our common stock of $8.55 on September 30, 2016, which would have been received by the option holders had all option holders exercised their options as of that date. There were approximately 1.8 million shares of common stock subject to in-the-money options which were exercisable as of October 1, 2016 . We settle employee stock option exercises with newly issued shares of common stock.</t>
  </si>
  <si>
    <t>STOCK-BASED COMPENSATION</t>
  </si>
  <si>
    <t>STOCK-BASED COMPENSATION We recognize stock-based compensation expense in our condensed consolidated statement of operations related to all share-based awards, including grants of stock options, based on the grant date fair value of such share-based awards. Estimating the grant date fair value of such share-based awards requires us to make judgments in the determination of inputs into the Black-Scholes stock option pricing model which we use to arrive at an estimate of the grant date fair value for such awards. The amounts included in cost of revenues and operating expenses for stock-based compensation were as follows: Three Months Ended October 1, 2016 September 26, 2015 (Thousands) Stock-based compensation by category of expense: Cost of revenues $ 289 $ 456 Research and development 457 424 Selling, general and administrative 1,697 944 $ 2,443 $ 1,824 Stock-based compensation by type of award: Stock options $ 38 $ 62 Restricted stock awards 2,590 1,761 Inventory adjustment to cost of revenues (185 ) 1 $ 2,443 $ 1,824 As of October 1, 2016 and July 2, 2016 , we had capitalized approximately $0.5 million and $0.3 million , respectively, of stock-based compensation as inventory. As of October 1, 2016, we had capitalized approximately $0.1 million of stock-based compensation in connection with the development of internal use software. As of October 1, 2016 , we had $0.1 million in unrecognized stock-based compensation expense related to unvested stock options, net of estimated forfeitures, that will be recognized over a weighted-average period of 1.7 years , and $19.5 million in unrecognized stock-based compensation expense related to unvested time-based restricted stock awards, net of estimated forfeitures, that will be recognized over a weighted-average period of 2.6 years . The amount of stock-based compensation expense recognized in any one period related to PSUs can vary based on the achievement or anticipated achievement of the performance conditions. If the performance conditions are not met or not expected to be met, no compensation cost would be recognized on the shares underlying the PSUs, and any previously recognized compensation expense related to those PSUs would be reversed. As of October 1, 2016 , we determined that the achievement of the performance conditions associated with the PSUs issued in August 2016 is probable at 100 percent of the target level. During the three months ended October 1, 2016 , we recorded $0.6 million in stock-based compensation in connection with the PSUs issued in August 2015 and August 2016. During the three months ended September 26, 2015 , we recorded $0.2 million in stock-based compensation expense in connection with the issuance of PSUs.</t>
  </si>
  <si>
    <t>INCOME TAXES</t>
  </si>
  <si>
    <t>Income Tax Disclosure [Abstract]</t>
  </si>
  <si>
    <t>INCOME TAXES The income tax provision of $0.4 million and $0.9 million for the three months ended October 1, 2016 and September 26, 2015 , respectively, relates primarily to our foreign operations. The total amount of our unrecognized tax benefits as of October 1, 2016 and July 2, 2016 were approximately $3.8 million in both periods. As of October 1, 2016 , we had $3.2 million of unrecognized tax benefits that, if recognized, would affect our effective tax rate. While it is often difficult to predict the final outcome of any particular uncertain tax position, we believe that unrecognized tax benefits could decrease by approximately $0.3 million in the next twelve months.</t>
  </si>
  <si>
    <t>NET INCOME (LOSS) PER SHARE</t>
  </si>
  <si>
    <t>Earnings Per Share [Abstract]</t>
  </si>
  <si>
    <t>NET INCOME (LOSS) PER SHARE Basic net income (loss) per share is computed using only the weighted-average number of shares of common stock outstanding for the applicable period, while diluted net income (loss) per share is computed assuming conversion of all potentially dilutive securities, such as stock options, unvested restricted stock units and awards, warrants and convertible notes during such period. The following table presents the calculation of basic and diluted net income (loss) per share: Three Months Ended October 1, 2016 September 26, 2015 (Thousands, except per share amounts) Net income (loss) $ 3,351 $ (3,510 ) Weighted-average shares - Basic 132,480 109,458 Effect of dilutive potential common shares from: Stock options and stock appreciation rights 656 — Restricted stock units and awards 2,393 — Convertible notes — — Weighted-average shares - Diluted 135,529 109,458 Basic net income (loss) per share $ 0.03 $ (0.03 ) Diluted net income (loss) per share $ 0.02 $ (0.03 ) For the three months ended October 1, 2016 , we excluded 15.8 million of outstanding stock options, stock appreciation rights, unvested restricted stock awards and shares issuable in connection with convertible notes from the calculation of diluted net income (loss) per share because their effect would have been anti-dilutive. Included in the 15.8 million are approximately 15.0 million shares issuable in connection with convertible notes. In accordance with ASC 260, Earnings Per Share , we excluded the convertible notes for the period prior to actual conversion in the first quarter of fiscal year 2017, since the convertible notes for that period prior to conversion are considered anti-dilutive because the interest per common share obtainable on conversion exceeds the basic earnings per share. For the three months ended September 26, 2015 , we excluded 42.1 million of outstanding stock options, stock appreciation rights, unvested restricted stock awards and shares issuable in connection with convertible notes from the calculation of diluted net income (loss) per share because their effect would have been anti-dilutive.</t>
  </si>
  <si>
    <t>GEOGRAPHIC INFORMATION, PRODUCT GROUPS AND CUSTOMER CONCENTRATION INFORMATION</t>
  </si>
  <si>
    <t>Segment Reporting [Abstract]</t>
  </si>
  <si>
    <t>GEOGRAPHIC INFORMATION, PRODUCT GROUPS AND CUSTOMER CONCENTRATION INFORMATION Geographic Information The following table shows revenues by geographic area based on the delivery locations of our products: Three Months Ended October 1, 2016 September 26, 2015 (Thousands) Asia-Pacific: China $ 58,742 $ 33,056 Thailand 21,945 359 Malaysia 6,326 7,853 Other Asia-Pacific 3,338 1,013 Total Asia-Pacific $ 90,351 $ 42,281 Americas: United States 14,461 13,051 Mexico 9,291 12,338 Other Americas 2,002 1,155 Total Americas $ 25,754 $ 26,544 EMEA: Italy 9,305 7,071 Germany 3,289 4,942 Other EMEA 5,262 5,090 Total EMEA $ 17,856 $ 17,103 Japan $ 1,531 $ 1,622 Total revenues $ 135,492 $ 87,550 Product Groups The following table sets forth revenues by product group: Three Months Ended October 1, 2016 September 26, 2015 (Thousands) 100 Gb/s transmission modules $ 97,771 $ 40,828 40 Gb/s and lower transmission modules 37,721 46,722 $ 135,492 $ 87,550 Significant Customers and Concentration of Credit Risk For the three months ended October 1, 2016 , four customers accounted for 10 percent or more of our revenues, representing approximately 20 percent , 18 percent , 18 percent and 11 percent of our revenues, respectively. For the three months ended September 26, 2015 , two customers accounted for 10 percent or more of our revenues, each representing approximately 16 percent of our revenues. As of October 1, 2016 , three customers accounted for 10 percent or more of our accounts receivable, representing approximately 23 percent , 22 percent and 10 percent of our accounts receivable, respectively. As of July 2, 2016 , four customers accounted for 10 percent or more of our accounts receivable, representing approximately 23 percent , 16 percent , 13 percent and 10 percent of our accounts receivable, respectively.</t>
  </si>
  <si>
    <t>BASIS OF PREPARATION (Policies)</t>
  </si>
  <si>
    <t>Basis of Presentation</t>
  </si>
  <si>
    <t>Basis of Presentation Oclaro, Inc., a Delaware corporation, is sometimes referred to in this Quarterly Report on Form 10-Q as “Oclaro,” “we,” “us” or “our.” The accompanying unaudited condensed consolidated financial statements of Oclaro as of October 1, 2016 and for the three months ended October 1, 2016 and September 26, 2015 have been prepared in accordance with accounting principles generally accepted in the United States of America ("U.S. GAAP") for interim financial information and with the instructions to Article 10 of Securities and Exchange Commission ("SEC") Regulation S-X, and include the accounts of Oclaro and all of our subsidiaries. Accordingly, they do not include all of the information and footnotes required by such accounting principles for annual financial statements. In the opinion of management, all adjustments (consisting only of normal recurring adjustments) considered necessary for a fair presentation of our consolidated financial position and results of operations have been included. The condensed consolidated results of operations for the three months ended October 1, 2016 are not necessarily indicative of results that may be expected for any other interim period or for the full fiscal year ending July 1, 2017 . The condensed consolidated balance sheet as of July 2, 2016 has been derived from our audited financial statements as of such date, but does not include all disclosures required by U.S. GAAP. These unaudited condensed consolidated financial statements should be read in conjunction with our audited financial statements included in our Annual Report on Form 10-K for the year ended July 2, 2016 (" 2016 Form 10-K").</t>
  </si>
  <si>
    <t>Use of Estimates</t>
  </si>
  <si>
    <t>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ed periods. Examples of significant estimates and assumptions made by management involve the fair value of other intangible assets and long-lived assets, valuation allowances for deferred tax assets, the fair value of stock-based compensation, the fair value of embedded derivatives related to convertible debt, the fair value of pension liabilities, estimates for allowances for doubtful accounts and valuation of excess and obsolete inventories. These judgments can be subjective and complex and consequently actual results could differ materially from those estimates and assumptions. Descriptions of the key estimates and assumptions are included in our 2016 Form 10-K.</t>
  </si>
  <si>
    <t>Fiscal Years</t>
  </si>
  <si>
    <t>Fiscal Years We operate on a 52/53 week year ending on the Saturday closest to June 30. Our fiscal year ending July 1, 2017 will be a 52 week year, with the quarter ended October 1, 2016 being a 13 week quarterly period. Our fiscal year ended July 2, 2016 was a 53 week year, with the quarter ended September 26, 2015 being a 13 week quarterly period.</t>
  </si>
  <si>
    <t>Reclassifications</t>
  </si>
  <si>
    <t>Reclassifications For presentation purposes, we have reclassified certain prior period amounts to conform to the current period financial statement presentation. These reclassifications did not affect our consolidated revenues, net loss, cash flows, cash and cash equivalents or stockholders’ equity as previously reported.</t>
  </si>
  <si>
    <t>Recent Accounting Standards</t>
  </si>
  <si>
    <t>BALANCE SHEET DETAILS (Tables)</t>
  </si>
  <si>
    <t>Schedule of Cash and Cash Equivalents</t>
  </si>
  <si>
    <t>The following table provides details regarding our cash and cash equivalents at the dates indicated: October 1, 2016 July 2, 2016 (Thousands) Cash and cash equivalents: Cash-in-bank $ 71,319 $ 70,925 Money market funds 157,261 25,004 $ 228,580 $ 95,929</t>
  </si>
  <si>
    <t>Schedule of Inventories</t>
  </si>
  <si>
    <t>The following table provides details regarding our inventories at the dates indicated: October 1, 2016 July 2, 2016 (Thousands) Inventories: Raw materials $ 28,777 $ 23,751 Work-in-process 31,076 32,819 Finished goods 20,098 19,799 $ 79,951 $ 76,369</t>
  </si>
  <si>
    <t>Schedule of Property and Equipment, Net</t>
  </si>
  <si>
    <t>The following table provides details regarding our property and equipment, net at the dates indicated: October 1, 2016 July 2, 2016 (Thousands) Property and equipment, net: Buildings and improvements $ 10,264 $ 10,389 Plant and machinery 75,574 59,696 Fixtures, fittings and equipment 2,954 3,005 Computer equipment 9,914 9,846 98,706 82,936 Less: Accumulated depreciation (21,906 ) (17,891 ) $ 76,800 $ 65,045</t>
  </si>
  <si>
    <t>Summary of Other Intangible Assets</t>
  </si>
  <si>
    <t>The following table summarizes the activity related to our other intangible assets for the three months ended October 1, 2016 : Core and Development Customer Patent Other Amortization Total (Thousands) Balance at July 2, 2016 $ 6,249 $ 4,509 $ 2,402 $ 915 $ 3,338 $ (15,915 ) $ 1,498 Amortization — — — — — (244 ) (244 ) Translations and adjustments — (9 ) — — — — (9 ) Balance at October 1, 2016 $ 6,249 $ 4,500 $ 2,402 $ 915 $ 3,338 $ (16,159 ) $ 1,245</t>
  </si>
  <si>
    <t>Schedule of Accrued Expenses and Other Liabilities</t>
  </si>
  <si>
    <t>The following table presents details regarding our accrued expenses and other liabilities at the dates indicated: October 1, 2016 July 2, 2016 (Thousands) Accrued expenses and other liabilities: Trade payables $ 9,357 $ 6,429 Compensation and benefits related accruals 14,856 14,038 Warranty accrual 4,600 3,827 Accrued restructuring, current — 204 Purchase commitments in excess of future demand, current 1,331 1,723 Other accruals 8,850 8,597 $ 38,994 $ 34,818</t>
  </si>
  <si>
    <t>Components of Accumulated Other Comprehensive Income</t>
  </si>
  <si>
    <t>The following table presents the components of accumulated other comprehensive income at the dates indicated: October 1, 2016 July 2, 2016 (Thousands) Accumulated other comprehensive income: Currency translation adjustments $ 40,738 $ 40,184 Japan defined benefit plan (363 ) (363 ) $ 40,375 $ 39,821</t>
  </si>
  <si>
    <t>FAIR VALUE (Tables)</t>
  </si>
  <si>
    <t>Assets and Liabilities Measured at Fair Value on Recurring Basis</t>
  </si>
  <si>
    <t>Assets and liabilities measured at fair value on a recurring basis are shown in the table below by their corresponding balance sheet caption and consisted of the following types of instruments at October 1, 2016 and July 2, 2016 : Fair Value Measurement at October 1, 2016 Using Quoted Prices Significant Significant Total (Thousands) Assets: Cash and cash equivalents: (1) Money market funds $ 157,261 $ — $ — $ 157,261 Restricted cash: Money market funds 712 — — 712 Total assets measured at fair value $ 157,973 $ — $ — $ 157,973 (1) Excludes $71.3 million in cash held in our bank accounts at October 1, 2016 . Fair Value Measurement at July 2, 2016 Using Quoted Prices Significant Significant Total (Thousands) Assets: Cash and cash equivalents: (1) Money market funds $ 25,004 $ — $ — $ 25,004 Restricted cash: Money market funds 712 — — 712 Total assets measured at fair value $ 25,716 $ — $ — $ 25,716 (1) Excludes $70.9 million in cash held in our bank accounts at July 2, 2016 .</t>
  </si>
  <si>
    <t>POST-RETIREMENT BENEFITS (Tables)</t>
  </si>
  <si>
    <t>Schedule of Net Periodic Pension Costs</t>
  </si>
  <si>
    <t>Net periodic pension costs for the Japan Plan included the following: Three Months Ended October 1, 2016 September 26, 2015 (Thousands) Service cost $ 172 $ 122 Interest cost 1 10 Net amortization — — Net periodic pension costs $ 173 $ 132</t>
  </si>
  <si>
    <t>COMMITMENTS AND CONTINGENCIES (Tables)</t>
  </si>
  <si>
    <t>Movements in Warranty Accrual for Period</t>
  </si>
  <si>
    <t>The following table summarizes movements in the warranty accrual for the periods indicated: Three Months Ended October 1, 2016 September 26, 2015 (Thousands) Warranty provision—beginning of period $ 3,827 $ 2,932 Warranties issued 1,105 504 Warranties utilized or expired (284 ) (253 ) Currency translation and other adjustments (48 ) (15 ) Warranty provision—end of period $ 4,600 $ 3,168</t>
  </si>
  <si>
    <t>Summary of Future Minimum Lease Payments Due under Non-cancelable Capital Leases</t>
  </si>
  <si>
    <t>The following table shows the future minimum lease payments due under non-cancelable capital leases at October 1, 2016 : Capital Leases (Thousands) Fiscal Year Ending: 2017 (remaining) $ 2,907 2018 970 2019 627 2020 666 2021 293 Thereafter — Total minimum lease payments 5,463 Less amount representing interest (233 ) Present value of capitalized payments 5,230 Less: current portion (3,264 ) Long-term portion $ 1,966</t>
  </si>
  <si>
    <t>EMPLOYEE STOCK PLANS (Tables)</t>
  </si>
  <si>
    <t>Summary of Combined Activity Under All of Our Equity Incentive Plans</t>
  </si>
  <si>
    <t>The following table summarizes the combined activity under all of our equity incentive plans for the three months ended October 1, 2016 : Shares Available For Grant Stock Options / SARs Outstanding Weighted- Average Exercise Price Time and Performance-based Restricted Stock Awards / Units Outstanding Weighted- Average Grant Date Fair Value (Thousands) (Thousands) (Thousands) Balance at July 2, 2016 12,824 2,975 $ 7.03 5,022 $ 2.67 Granted (5,046 ) — — 3,604 6.23 Exercised or released — (237 ) 5.32 (1,863 ) 2.34 Forfeited or expired 178 (24 ) 9.13 (42 ) 4.52 Balance at October 1, 2016 7,956 2,714 $ 7.16 6,721 $ 4.66</t>
  </si>
  <si>
    <t>Supplemental Disclosure Information About Stock Options and SAR's Outstanding</t>
  </si>
  <si>
    <t>Supplemental disclosure information about our stock options and stock appreciation rights ("SARs") outstanding as of October 1, 2016 is as follows: Shares Weighted- Average Exercise Price Weighted- Average Remaining Contractual Life Aggregate Intrinsic Value (Thousands) (Years) (Thousands) Options and SARs exercisable 2,558 $ 7.47 3.3 $ 7,051 Options and SARs outstanding 2,714 $ 7.16 3.5 $ 8,070</t>
  </si>
  <si>
    <t>STOCK-BASED COMPENSATION (Tables)</t>
  </si>
  <si>
    <t>Amounts Included in Cost of Revenues and Operating Expenses for Stock-Based Compensation</t>
  </si>
  <si>
    <t>The amounts included in cost of revenues and operating expenses for stock-based compensation were as follows: Three Months Ended October 1, 2016 September 26, 2015 (Thousands) Stock-based compensation by category of expense: Cost of revenues $ 289 $ 456 Research and development 457 424 Selling, general and administrative 1,697 944 $ 2,443 $ 1,824 Stock-based compensation by type of award: Stock options $ 38 $ 62 Restricted stock awards 2,590 1,761 Inventory adjustment to cost of revenues (185 ) 1 $ 2,443 $ 1,824</t>
  </si>
  <si>
    <t>NET INCOME (LOSS) PER SHARE Net Income (Loss) Per Share (Tables)</t>
  </si>
  <si>
    <t>Schedule of Earnings Per Share</t>
  </si>
  <si>
    <t>The following table presents the calculation of basic and diluted net income (loss) per share: Three Months Ended October 1, 2016 September 26, 2015 (Thousands, except per share amounts) Net income (loss) $ 3,351 $ (3,510 ) Weighted-average shares - Basic 132,480 109,458 Effect of dilutive potential common shares from: Stock options and stock appreciation rights 656 — Restricted stock units and awards 2,393 — Convertible notes — — Weighted-average shares - Diluted 135,529 109,458 Basic net income (loss) per share $ 0.03 $ (0.03 ) Diluted net income (loss) per share $ 0.02 $ (0.03 )</t>
  </si>
  <si>
    <t>GEOGRAPHIC INFORMATION, PRODUCT GROUPS AND CUSTOMER CONCENTRATION INFORMATION (Tables)</t>
  </si>
  <si>
    <t>Revenues by Geographic Area</t>
  </si>
  <si>
    <t>The following table shows revenues by geographic area based on the delivery locations of our products: Three Months Ended October 1, 2016 September 26, 2015 (Thousands) Asia-Pacific: China $ 58,742 $ 33,056 Thailand 21,945 359 Malaysia 6,326 7,853 Other Asia-Pacific 3,338 1,013 Total Asia-Pacific $ 90,351 $ 42,281 Americas: United States 14,461 13,051 Mexico 9,291 12,338 Other Americas 2,002 1,155 Total Americas $ 25,754 $ 26,544 EMEA: Italy 9,305 7,071 Germany 3,289 4,942 Other EMEA 5,262 5,090 Total EMEA $ 17,856 $ 17,103 Japan $ 1,531 $ 1,622 Total revenues $ 135,492 $ 87,550</t>
  </si>
  <si>
    <t>Revenues by Product Group</t>
  </si>
  <si>
    <t>The following table sets forth revenues by product group: Three Months Ended October 1, 2016 September 26, 2015 (Thousands) 100 Gb/s transmission modules $ 97,771 $ 40,828 40 Gb/s and lower transmission modules 37,721 46,722 $ 135,492 $ 87,550</t>
  </si>
  <si>
    <t>BASIS OF PREPARATION (Details) - USD ($) $ in Millions</t>
  </si>
  <si>
    <t>Sep. 27, 2016</t>
  </si>
  <si>
    <t>Aug. 22, 2016</t>
  </si>
  <si>
    <t>Aug. 12, 2016</t>
  </si>
  <si>
    <t>Aug. 09, 2016</t>
  </si>
  <si>
    <t>Aug. 08, 2016</t>
  </si>
  <si>
    <t>Sep. 30, 2016</t>
  </si>
  <si>
    <t>Aug. 31, 2016</t>
  </si>
  <si>
    <t>Oct. 31, 2015</t>
  </si>
  <si>
    <t>Feb. 19, 2015</t>
  </si>
  <si>
    <t>Debt Instrument [Line Items]</t>
  </si>
  <si>
    <t>Stated interest rate (percent)</t>
  </si>
  <si>
    <t>1.15%</t>
  </si>
  <si>
    <t>Stock issued in September (shares)</t>
  </si>
  <si>
    <t>Proceeds from issuance of common stock, net</t>
  </si>
  <si>
    <t>Convertible Notes | 6.00% Convertible Senior Notes due 2020</t>
  </si>
  <si>
    <t>6.00%</t>
  </si>
  <si>
    <t>Payment on 6% Notes</t>
  </si>
  <si>
    <t>Common Stock</t>
  </si>
  <si>
    <t>Shares issued in settlement of debt (shares)</t>
  </si>
  <si>
    <t>BALANCE SHEET DETAILS - Schedule of Cash and Cash Equivalents (Details) - USD ($) $ in Thousands</t>
  </si>
  <si>
    <t>Jun. 27, 2015</t>
  </si>
  <si>
    <t>Cash and cash equivalents:</t>
  </si>
  <si>
    <t>Cash-in-bank</t>
  </si>
  <si>
    <t>Money market funds</t>
  </si>
  <si>
    <t>Total Cash and cash equivalents</t>
  </si>
  <si>
    <t>BALANCE SHEET DETAILS - Schedule of Inventories (Details) - USD ($) $ in Thousands</t>
  </si>
  <si>
    <t>Inventories:</t>
  </si>
  <si>
    <t>Raw materials</t>
  </si>
  <si>
    <t>Work-in-process</t>
  </si>
  <si>
    <t>Finished goods</t>
  </si>
  <si>
    <t>Total Inventories</t>
  </si>
  <si>
    <t>BALANCE SHEET DETAILS - Schedule of Property and Equipment, Net (Details) - USD ($) $ in Thousands</t>
  </si>
  <si>
    <t>Property and equipment, net:</t>
  </si>
  <si>
    <t>Buildings and improvements</t>
  </si>
  <si>
    <t>Plant and machinery</t>
  </si>
  <si>
    <t>Fixtures, fittings and equipment</t>
  </si>
  <si>
    <t>Computer equipment</t>
  </si>
  <si>
    <t>Property and equipment, gross</t>
  </si>
  <si>
    <t>Less: Accumulated depreciation</t>
  </si>
  <si>
    <t>Total Property and equipment, net</t>
  </si>
  <si>
    <t>BALANCE SHEET DETAILS - Summary of Other Intangible Assets (Details) - USD ($) $ in Thousands</t>
  </si>
  <si>
    <t>Other Intangible Assets, Gross:</t>
  </si>
  <si>
    <t>Translations and adjustments</t>
  </si>
  <si>
    <t>Other Intangible Assets, Accumulated Amortization:</t>
  </si>
  <si>
    <t>Beginning balance, Accumulated amortization</t>
  </si>
  <si>
    <t>Amortization</t>
  </si>
  <si>
    <t>Ending balance, Accumulated amortization</t>
  </si>
  <si>
    <t>Other Intangible Assets, Net:</t>
  </si>
  <si>
    <t>Beginning balance</t>
  </si>
  <si>
    <t>Core and Current Technology</t>
  </si>
  <si>
    <t>Ending balance</t>
  </si>
  <si>
    <t>Development and Supply Agreements</t>
  </si>
  <si>
    <t>Customer Relationships</t>
  </si>
  <si>
    <t>Patent Portfolio</t>
  </si>
  <si>
    <t>Other Intangibles</t>
  </si>
  <si>
    <t>BALANCE SHEET DETAILS - Schedule of Accrued Expenses and Other Liabilities (Details) - USD ($) $ in Thousands</t>
  </si>
  <si>
    <t>Accrued expenses and other liabilities:</t>
  </si>
  <si>
    <t>Trade payables</t>
  </si>
  <si>
    <t>Compensation and benefits related accruals</t>
  </si>
  <si>
    <t>Warranty accrual</t>
  </si>
  <si>
    <t>Accrued restructuring, current</t>
  </si>
  <si>
    <t>Purchase commitments in excess of future demand, current</t>
  </si>
  <si>
    <t>Other accruals</t>
  </si>
  <si>
    <t>Total Accrued expenses and other liabilities</t>
  </si>
  <si>
    <t>BALANCE SHEET DETAILS - Components of Accumulated Other Comprehensive Income (Details) - USD ($) $ in Thousands</t>
  </si>
  <si>
    <t>Accumulated other comprehensive income:</t>
  </si>
  <si>
    <t>Japan defined benefit plan</t>
  </si>
  <si>
    <t>BALANCE SHEET DETAILS - Additional Information (Details) - USD ($) $ / shares in Units, $ in Millions</t>
  </si>
  <si>
    <t>Sep. 21, 2016</t>
  </si>
  <si>
    <t>Balance Sheet Components [Line Items]</t>
  </si>
  <si>
    <t>Restricted cash and cash equivalents</t>
  </si>
  <si>
    <t>Assets under capital lease</t>
  </si>
  <si>
    <t>Expected amortization of intangible assets in fiscal year 2017</t>
  </si>
  <si>
    <t>Expected amortization of intangible assets in fiscal year 2018</t>
  </si>
  <si>
    <t>Stock offering, price per share (in USD per share)</t>
  </si>
  <si>
    <t>Stock offering, underwriter option period</t>
  </si>
  <si>
    <t>30 days</t>
  </si>
  <si>
    <t>Restricted cash and cash equivalents noncurrent</t>
  </si>
  <si>
    <t>Underwriter option</t>
  </si>
  <si>
    <t>FAIR VALUE - Assets and Liabilities Measured at Fair Value on Recurring Basis (Details) - USD ($) $ in Thousands</t>
  </si>
  <si>
    <t>Cash and cash equivalents, Money market funds</t>
  </si>
  <si>
    <t>Restricted cash:</t>
  </si>
  <si>
    <t>Restricted cash, Money market funds</t>
  </si>
  <si>
    <t>Total assets measured at fair value</t>
  </si>
  <si>
    <t>Cash held in bank accounts</t>
  </si>
  <si>
    <t>Quoted Prices in Active Markets for Identical Assets (Level 1)</t>
  </si>
  <si>
    <t>CREDIT LINE AND NOTES - 6.00% Convertible Senior Notes (Details)</t>
  </si>
  <si>
    <t>Aug. 22, 2016USD ($)shares</t>
  </si>
  <si>
    <t>Aug. 12, 2016shares</t>
  </si>
  <si>
    <t>Aug. 09, 2016USD ($)shares</t>
  </si>
  <si>
    <t>Aug. 08, 2016USD ($)shares</t>
  </si>
  <si>
    <t>Feb. 19, 2015USD ($)d</t>
  </si>
  <si>
    <t>Aug. 31, 2016USD ($)shares</t>
  </si>
  <si>
    <t>Oct. 01, 2016USD ($)</t>
  </si>
  <si>
    <t>Fixed interest rate</t>
  </si>
  <si>
    <t>Shares issued in settlement of debt (shares) | shares</t>
  </si>
  <si>
    <t>Principal value of the liability component</t>
  </si>
  <si>
    <t>Percentage of stock price the Notes were sold</t>
  </si>
  <si>
    <t>100.00%</t>
  </si>
  <si>
    <t>Proceeds from the sale of convertible notes, net</t>
  </si>
  <si>
    <t>Unamortized value of the debt discount and issuance costs</t>
  </si>
  <si>
    <t>Offering expenses</t>
  </si>
  <si>
    <t>Number of threshold trading days | d</t>
  </si>
  <si>
    <t>Consecutive trading days</t>
  </si>
  <si>
    <t>Threshold trading days</t>
  </si>
  <si>
    <t>5 days</t>
  </si>
  <si>
    <t>Convertible Notes | 6.00% Convertible Senior Notes due 2020 | Interest Income (Expense), Net</t>
  </si>
  <si>
    <t>Interest make-whole charge</t>
  </si>
  <si>
    <t>Convertible Notes | 6.00% Convertible Senior Notes due 2020 | Other Income (Expense), Net</t>
  </si>
  <si>
    <t>Induced conversion expense</t>
  </si>
  <si>
    <t>CREDIT LINE AND NOTES - Silicon Valley Bank Credit Facility (Details) - Oclaro Technology Limited - Silicon Valley Bank - USD ($)</t>
  </si>
  <si>
    <t>Mar. 28, 2014</t>
  </si>
  <si>
    <t>Ceded Credit Risk [Line Items]</t>
  </si>
  <si>
    <t>Minimum net cash required under Loan Agreement</t>
  </si>
  <si>
    <t>Increase in interest rate under Loan Agreement</t>
  </si>
  <si>
    <t>0.75%</t>
  </si>
  <si>
    <t>Minimum</t>
  </si>
  <si>
    <t>Interest paid under Loan Agreement</t>
  </si>
  <si>
    <t>LIBOR</t>
  </si>
  <si>
    <t>Basis spread on variable rate</t>
  </si>
  <si>
    <t>2.25%</t>
  </si>
  <si>
    <t>Prime Rate</t>
  </si>
  <si>
    <t>1.00%</t>
  </si>
  <si>
    <t>Loan Agreement</t>
  </si>
  <si>
    <t>Percentage of eligible accounts for advances</t>
  </si>
  <si>
    <t>80.00%</t>
  </si>
  <si>
    <t>Loan Agreement | First Year after Closing</t>
  </si>
  <si>
    <t>Termination fee, percent</t>
  </si>
  <si>
    <t>Loan Agreement | Second Year after Closing</t>
  </si>
  <si>
    <t>Loan Agreement | Third Year after Closing</t>
  </si>
  <si>
    <t>0.50%</t>
  </si>
  <si>
    <t>Loan Agreement | Revolving Credit Facility</t>
  </si>
  <si>
    <t>Debt term</t>
  </si>
  <si>
    <t>3 years</t>
  </si>
  <si>
    <t>Line of credit, maximum borrowing capacity</t>
  </si>
  <si>
    <t>Amounts outstanding under credit agreement</t>
  </si>
  <si>
    <t>Loan Agreement | Letters of Credit, Foreign Exchange Contracts and Cash Management Services</t>
  </si>
  <si>
    <t>POST-RETIREMENT BENEFITS - Additional Information (Details) - USD ($)</t>
  </si>
  <si>
    <t>Defined Benefit Plan Disclosure [Line Items]</t>
  </si>
  <si>
    <t>Contributions made under U.K. defined contribution pension scheme</t>
  </si>
  <si>
    <t>Japan Plan</t>
  </si>
  <si>
    <t>Total contribution provided</t>
  </si>
  <si>
    <t>Plan assets</t>
  </si>
  <si>
    <t>Other non current liabilities</t>
  </si>
  <si>
    <t>Defined benefit plan, benefits paid</t>
  </si>
  <si>
    <t>POST-RETIREMENT BENEFITS - Net Periodic Pension Costs (Details) - Japan Plan - USD ($) $ in Thousands</t>
  </si>
  <si>
    <t>Service cost</t>
  </si>
  <si>
    <t>Interest cost</t>
  </si>
  <si>
    <t>Net amortization</t>
  </si>
  <si>
    <t>Net periodic pension costs</t>
  </si>
  <si>
    <t>COMMITMENTS AND CONTINGENCIES - Additional Information (Details) $ in Millions</t>
  </si>
  <si>
    <t>1 Months Ended</t>
  </si>
  <si>
    <t>Oct. 31, 2015installment</t>
  </si>
  <si>
    <t>Jul. 02, 2016USD ($)</t>
  </si>
  <si>
    <t>Contingencies And Commitments [Line Items]</t>
  </si>
  <si>
    <t>Capital lease term</t>
  </si>
  <si>
    <t>5 years</t>
  </si>
  <si>
    <t>Number of capital lease installment payments | installment</t>
  </si>
  <si>
    <t>Interest rate on capital lease (percent)</t>
  </si>
  <si>
    <t>Prepaid Expenses and Other Current Assets</t>
  </si>
  <si>
    <t>Malaysian goods and services tax refund claim</t>
  </si>
  <si>
    <t>Inventory in Excess of Future Demand Forecasts | Accrued Expenses and Other Liabilities</t>
  </si>
  <si>
    <t>Purchase commitments</t>
  </si>
  <si>
    <t>Warranty for products from date of sale</t>
  </si>
  <si>
    <t>12 months</t>
  </si>
  <si>
    <t>Maximum</t>
  </si>
  <si>
    <t>36 months</t>
  </si>
  <si>
    <t>Opnext | Minimum</t>
  </si>
  <si>
    <t>1 year</t>
  </si>
  <si>
    <t>Opnext | Maximum</t>
  </si>
  <si>
    <t>COMMITMENTS AND CONTINGENCIES - Movements in Warranty Accrual for Period (Details) - USD ($) $ in Thousands</t>
  </si>
  <si>
    <t>Warranty Provision Roll Forward:</t>
  </si>
  <si>
    <t>Warranty provision—beginning of period</t>
  </si>
  <si>
    <t>Warranties issued</t>
  </si>
  <si>
    <t>Warranties utilized or expired</t>
  </si>
  <si>
    <t>Currency translation and other adjustments</t>
  </si>
  <si>
    <t>Warranty provision—end of period</t>
  </si>
  <si>
    <t>COMMITMENTS AND CONTINGENCIES - Summary of Future Minimum Lease Payments Due Under Non-Cancelable Capital Leases (Details) $ in Thousands</t>
  </si>
  <si>
    <t>Fiscal Year Ending:</t>
  </si>
  <si>
    <t>2017 (remaining)</t>
  </si>
  <si>
    <t>Thereafter</t>
  </si>
  <si>
    <t>Total minimum lease payments</t>
  </si>
  <si>
    <t>Less amount representing interest</t>
  </si>
  <si>
    <t>Present value of capitalized payments</t>
  </si>
  <si>
    <t>Less: current portion</t>
  </si>
  <si>
    <t>Long-term portion</t>
  </si>
  <si>
    <t>EMPLOYEE STOCK PLANS - Additional Information (Details) $ / shares in Units, $ in Millions</t>
  </si>
  <si>
    <t>Aug. 31, 2016USD ($)quartershares</t>
  </si>
  <si>
    <t>Aug. 31, 2015USD ($)shares</t>
  </si>
  <si>
    <t>Jul. 31, 2015shares</t>
  </si>
  <si>
    <t>Oct. 01, 2016shares</t>
  </si>
  <si>
    <t>Jul. 02, 2016shares</t>
  </si>
  <si>
    <t>Sep. 25, 2015$ / shares</t>
  </si>
  <si>
    <t>Employee Stock Ownership Plan (ESOP) Disclosures [Line Items]</t>
  </si>
  <si>
    <t>Number of shares issued under the ESPP</t>
  </si>
  <si>
    <t>Performance stock units, grants outstanding (in shares)</t>
  </si>
  <si>
    <t>Closing price of common stock (in usd per share) | $ / shares</t>
  </si>
  <si>
    <t>Number of shares of common stock subject to in-the-money options (in shares)</t>
  </si>
  <si>
    <t>Restricted Stock Awards / Units Outstanding</t>
  </si>
  <si>
    <t>Units outstanding after adjustments (in shares)</t>
  </si>
  <si>
    <t>PSUs | Certain Executive Officers</t>
  </si>
  <si>
    <t>Award vesting period</t>
  </si>
  <si>
    <t>2 years</t>
  </si>
  <si>
    <t>Number of granted shares</t>
  </si>
  <si>
    <t>Aggregate estimated grant date fair value of PSU | $</t>
  </si>
  <si>
    <t>Number of consecutive fiscal quarters | quarter</t>
  </si>
  <si>
    <t>Free cash flow requirement | $</t>
  </si>
  <si>
    <t>PSUs | Certain Executive Officers | August 10, 2016</t>
  </si>
  <si>
    <t>Percentage of shares that will vest</t>
  </si>
  <si>
    <t>33.40%</t>
  </si>
  <si>
    <t>PSUs | Certain Executive Officers | Subsequent Quarter Over the Next Two Years</t>
  </si>
  <si>
    <t>8.325%</t>
  </si>
  <si>
    <t>PSUs | Certain Executive Officers | August 10, 2017</t>
  </si>
  <si>
    <t>25.00%</t>
  </si>
  <si>
    <t>PSUs | Certain Executive Officers | Subsequent Quarter over Following Three Years</t>
  </si>
  <si>
    <t>6.25%</t>
  </si>
  <si>
    <t>RSUs</t>
  </si>
  <si>
    <t>4 years</t>
  </si>
  <si>
    <t>RSUs | Certain Executive Officers</t>
  </si>
  <si>
    <t>RSUs | Employees</t>
  </si>
  <si>
    <t>Minimum | Stock Options</t>
  </si>
  <si>
    <t>Minimum | Restricted Stock Awards / Units Outstanding</t>
  </si>
  <si>
    <t>Maximum | Stock Options</t>
  </si>
  <si>
    <t>Maximum | Restricted Stock Awards / Units Outstanding</t>
  </si>
  <si>
    <t>EMPLOYEE STOCK PLANS - Summarizes Combined Activity Under All of Our Equity Incentive Plans (Details) shares in Thousands</t>
  </si>
  <si>
    <t>Oct. 01, 2016$ / sharesshares</t>
  </si>
  <si>
    <t>Shares Available For Grant</t>
  </si>
  <si>
    <t>Balance at beginning of period (in shares)</t>
  </si>
  <si>
    <t>Granted (in shares)</t>
  </si>
  <si>
    <t>Exercised or released (in shares)</t>
  </si>
  <si>
    <t>Forfeited or expired (in shares)</t>
  </si>
  <si>
    <t>Balance at end of period (in shares)</t>
  </si>
  <si>
    <t>Stock Options / SARs Outstanding</t>
  </si>
  <si>
    <t>Weighted- Average Exercise Price</t>
  </si>
  <si>
    <t>Balance at beginning of period (in usd per share) | $ / shares</t>
  </si>
  <si>
    <t>Granted (in usd per share) | $ / shares</t>
  </si>
  <si>
    <t>Exercised or released (in usd per share) | $ / shares</t>
  </si>
  <si>
    <t>Forfeited or expired (in usd per share) | $ / shares</t>
  </si>
  <si>
    <t>Balance at end of period (in usd per share) | $ / shares</t>
  </si>
  <si>
    <t>Weighted- Average Grant Date Fair Value</t>
  </si>
  <si>
    <t>Time and Performance-based Restricted Stock Awards / Units Outstanding</t>
  </si>
  <si>
    <t>EMPLOYEE STOCK PLANS - Supplemental Disclosure Information About Our Stock Options and SAR's Outstanding (Details) - USD ($) $ / shares in Units, shares in Thousands, $ in Thousands</t>
  </si>
  <si>
    <t>Schedule Of Stock Options [Line Items]</t>
  </si>
  <si>
    <t>Shares, Options and SARs exercisable</t>
  </si>
  <si>
    <t>Shares, Options and SARs outstanding</t>
  </si>
  <si>
    <t>Weighted-Average Exercise Price, Options and SARs outstanding (in usd per share)</t>
  </si>
  <si>
    <t>Stock options and SARs</t>
  </si>
  <si>
    <t>Weighted-Average Exercise Price, Options and SARs exercisable (in usd per share)</t>
  </si>
  <si>
    <t>Weighted-Average Remaining Contractual Life, Options and SARs exercisable</t>
  </si>
  <si>
    <t>3 years 3 months</t>
  </si>
  <si>
    <t>Weighted-Average Remaining Contractual Life, Options and SARs outstanding</t>
  </si>
  <si>
    <t>3 years 6 months</t>
  </si>
  <si>
    <t>Aggregate Intrinsic Value, Options and SARs exercisable</t>
  </si>
  <si>
    <t>Aggregate Intrinsic Value, Options and SARs outstanding</t>
  </si>
  <si>
    <t>STOCK-BASED COMPENSATION - Amounts Included in Cost of Revenues and Operating Expenses for Stock-Based Compensation (Details) - USD ($) $ in Thousands</t>
  </si>
  <si>
    <t>Employee Service Share-based Compensation, Allocation of Recognized Period Costs [Line Items]</t>
  </si>
  <si>
    <t>Allocated share-based compensation expense</t>
  </si>
  <si>
    <t>Stock options</t>
  </si>
  <si>
    <t>Restricted stock awards</t>
  </si>
  <si>
    <t>Inventory adjustment to cost of revenues</t>
  </si>
  <si>
    <t>STOCK-BASED COMPENSATION - Additional Information (Details) - USD ($) $ in Thousands</t>
  </si>
  <si>
    <t>12 Months Ended</t>
  </si>
  <si>
    <t>Share-based Compensation Arrangement by Share-based Payment Award [Line Items]</t>
  </si>
  <si>
    <t>Unrecognized stock-based compensation expense</t>
  </si>
  <si>
    <t>Unrecognized stock-based compensation expense, weighted-average period for recognition</t>
  </si>
  <si>
    <t>1 year 8 months</t>
  </si>
  <si>
    <t>2 years 7 months 5 days</t>
  </si>
  <si>
    <t>Unrecognized stock-based compensation expense other than options</t>
  </si>
  <si>
    <t>PSUs</t>
  </si>
  <si>
    <t>Probable achievement of PSU performance target, (percent)</t>
  </si>
  <si>
    <t>Inventory</t>
  </si>
  <si>
    <t>Stock-based compensation capitalized as inventory</t>
  </si>
  <si>
    <t>Development of Internal Use Software</t>
  </si>
  <si>
    <t>INCOME TAXES (Details) - USD ($) $ in Thousands</t>
  </si>
  <si>
    <t>Unrecognized tax benefits</t>
  </si>
  <si>
    <t>Unrecognized tax benefits that would affect effective tax rate</t>
  </si>
  <si>
    <t>Estimated decrease in unrecognized tax benefits</t>
  </si>
  <si>
    <t>NET INCOME (LOSS) PER SHARE - Calculation of EPS (Details) - USD ($) $ / shares in Units, shares in Thousands, $ in Thousands</t>
  </si>
  <si>
    <t>Weighted-average shares - Basic (shares)</t>
  </si>
  <si>
    <t>Effect of dilutive potential common shares from:</t>
  </si>
  <si>
    <t>Stock options and stock appreciation rights (shares)</t>
  </si>
  <si>
    <t>Restricted stock units and awards (shares)</t>
  </si>
  <si>
    <t>Convertible notes (shares)</t>
  </si>
  <si>
    <t>Weighted-average shares - Diluted (shares)</t>
  </si>
  <si>
    <t>Basic net income (loss) per share (in USD per share)</t>
  </si>
  <si>
    <t>Diluted net income (loss) per share (in USD per share)</t>
  </si>
  <si>
    <t>NET INCOME (LOSS) PER SHARE - Additional Information (Details) - shares shares in Millions</t>
  </si>
  <si>
    <t>Antidilutive Securities Excluded from Computation of Earnings Per Share [Line Items]</t>
  </si>
  <si>
    <t>Antidilutive securities excluded from computation of earnings per share</t>
  </si>
  <si>
    <t>Convertible Notes</t>
  </si>
  <si>
    <t>GEOGRAPHIC INFORMATION, PRODUCT GROUPS AND CUSTOMER CONCENTRATION INFORMATION - Revenues by Geographic Area (Details) - USD ($) $ in Thousands</t>
  </si>
  <si>
    <t>Geographic Information [Line Items]</t>
  </si>
  <si>
    <t>Total Asia-Pacific</t>
  </si>
  <si>
    <t>China</t>
  </si>
  <si>
    <t>Thailand</t>
  </si>
  <si>
    <t>Malaysia</t>
  </si>
  <si>
    <t>Other Asia-Pacific</t>
  </si>
  <si>
    <t>Total Americas</t>
  </si>
  <si>
    <t>United States</t>
  </si>
  <si>
    <t>Mexico</t>
  </si>
  <si>
    <t>Other Americas</t>
  </si>
  <si>
    <t>EMEA</t>
  </si>
  <si>
    <t>Italy</t>
  </si>
  <si>
    <t>Germany</t>
  </si>
  <si>
    <t>Other EMEA</t>
  </si>
  <si>
    <t>Japan</t>
  </si>
  <si>
    <t>GEOGRAPHIC INFORMATION, PRODUCT GROUPS AND CUSTOMER CONCENTRATION INFORMATION - Revenues by Product Group (Details) - USD ($) $ in Thousands</t>
  </si>
  <si>
    <t>Segment Information [Line Items]</t>
  </si>
  <si>
    <t>100 Gb/s transmission modules</t>
  </si>
  <si>
    <t>40 Gb/s and lower transmission modules</t>
  </si>
  <si>
    <t>GEOGRAPHIC INFORMATION, PRODUCT GROUPS AND CUSTOMER CONCENTRATION INFORMATION - Additional Information (Details) - customer</t>
  </si>
  <si>
    <t>Revenue, Major Customer [Line Items]</t>
  </si>
  <si>
    <t>Number of major customers</t>
  </si>
  <si>
    <t>Revenues | Customer A</t>
  </si>
  <si>
    <t>Percentage of revenues</t>
  </si>
  <si>
    <t>20.00%</t>
  </si>
  <si>
    <t>16.00%</t>
  </si>
  <si>
    <t>Revenues | Customer B</t>
  </si>
  <si>
    <t>18.00%</t>
  </si>
  <si>
    <t>Revenues | Customer C</t>
  </si>
  <si>
    <t>Revenues | Customer D</t>
  </si>
  <si>
    <t>11.00%</t>
  </si>
  <si>
    <t>Accounts Receivable</t>
  </si>
  <si>
    <t>Accounts Receivable | Customer A</t>
  </si>
  <si>
    <t>Percentage of accounts receivable</t>
  </si>
  <si>
    <t>23.00%</t>
  </si>
  <si>
    <t>Accounts Receivable | Customer B</t>
  </si>
  <si>
    <t>22.00%</t>
  </si>
  <si>
    <t>Accounts Receivable | Customer C</t>
  </si>
  <si>
    <t>10.00%</t>
  </si>
  <si>
    <t>13.00%</t>
  </si>
  <si>
    <t>Accounts Receivable | Customer D</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7</v>
      </c>
    </row>
    <row r="8" spans="1:3">
      <c r="A8" s="4" t="s">
        <v>12</v>
      </c>
      <c r="B8" s="5" t="s">
        <v>13</v>
      </c>
    </row>
    <row r="9" spans="1:3">
      <c r="A9" s="4" t="s">
        <v>14</v>
      </c>
      <c r="B9" s="4" t="s">
        <v>15</v>
      </c>
    </row>
    <row r="10" spans="1:3">
      <c r="A10" s="4" t="s">
        <v>16</v>
      </c>
      <c r="B10" s="4" t="s">
        <v>17</v>
      </c>
    </row>
    <row r="11" spans="1:3">
      <c r="A11" s="4" t="s">
        <v>18</v>
      </c>
      <c r="B11" s="6" t="n">
        <v>1110647</v>
      </c>
    </row>
    <row r="12" spans="1:3">
      <c r="A12" s="4" t="s">
        <v>19</v>
      </c>
      <c r="B12" s="4" t="s">
        <v>20</v>
      </c>
    </row>
    <row r="13" spans="1:3">
      <c r="A13" s="4" t="s">
        <v>21</v>
      </c>
      <c r="B13" s="4" t="s">
        <v>22</v>
      </c>
    </row>
    <row r="14" spans="1:3">
      <c r="A14" s="4" t="s">
        <v>23</v>
      </c>
      <c r="C14" s="6" t="n">
        <v>1659151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56</v>
      </c>
      <c r="B1" s="2" t="s">
        <v>1</v>
      </c>
    </row>
    <row r="2" spans="1:2">
      <c r="B2" s="2" t="s">
        <v>2</v>
      </c>
    </row>
    <row r="3" spans="1:2">
      <c r="A3" s="3" t="s">
        <v>154</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167</v>
      </c>
      <c r="B1" s="2" t="s">
        <v>1</v>
      </c>
    </row>
    <row r="2" spans="1:2">
      <c r="B2" s="2" t="s">
        <v>2</v>
      </c>
    </row>
    <row r="3" spans="1:2">
      <c r="A3" s="3" t="s">
        <v>133</v>
      </c>
    </row>
    <row r="4" spans="1:2">
      <c r="A4" s="4" t="s">
        <v>168</v>
      </c>
      <c r="B4" s="4" t="s">
        <v>169</v>
      </c>
    </row>
    <row r="5" spans="1:2">
      <c r="A5" s="4" t="s">
        <v>170</v>
      </c>
      <c r="B5" s="4" t="s">
        <v>171</v>
      </c>
    </row>
    <row r="6" spans="1:2">
      <c r="A6" s="4" t="s">
        <v>172</v>
      </c>
      <c r="B6" s="4" t="s">
        <v>173</v>
      </c>
    </row>
    <row r="7" spans="1:2">
      <c r="A7" s="4" t="s">
        <v>174</v>
      </c>
      <c r="B7" s="4" t="s">
        <v>175</v>
      </c>
    </row>
    <row r="8" spans="1:2">
      <c r="A8" s="4" t="s">
        <v>176</v>
      </c>
      <c r="B8" s="4" t="s">
        <v>1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28580</v>
      </c>
      <c r="C3" s="7" t="n">
        <v>95929</v>
      </c>
    </row>
    <row r="4" spans="1:3">
      <c r="A4" s="4" t="s">
        <v>28</v>
      </c>
      <c r="B4" s="6" t="n">
        <v>715</v>
      </c>
      <c r="C4" s="6" t="n">
        <v>715</v>
      </c>
    </row>
    <row r="5" spans="1:3">
      <c r="A5" s="4" t="s">
        <v>29</v>
      </c>
      <c r="B5" s="6" t="n">
        <v>95499</v>
      </c>
      <c r="C5" s="6" t="n">
        <v>93571</v>
      </c>
    </row>
    <row r="6" spans="1:3">
      <c r="A6" s="4" t="s">
        <v>30</v>
      </c>
      <c r="B6" s="6" t="n">
        <v>79951</v>
      </c>
      <c r="C6" s="6" t="n">
        <v>76369</v>
      </c>
    </row>
    <row r="7" spans="1:3">
      <c r="A7" s="4" t="s">
        <v>31</v>
      </c>
      <c r="B7" s="6" t="n">
        <v>29270</v>
      </c>
      <c r="C7" s="6" t="n">
        <v>23591</v>
      </c>
    </row>
    <row r="8" spans="1:3">
      <c r="A8" s="4" t="s">
        <v>32</v>
      </c>
      <c r="B8" s="6" t="n">
        <v>434015</v>
      </c>
      <c r="C8" s="6" t="n">
        <v>290175</v>
      </c>
    </row>
    <row r="9" spans="1:3">
      <c r="A9" s="4" t="s">
        <v>33</v>
      </c>
      <c r="B9" s="6" t="n">
        <v>76800</v>
      </c>
      <c r="C9" s="6" t="n">
        <v>65045</v>
      </c>
    </row>
    <row r="10" spans="1:3">
      <c r="A10" s="4" t="s">
        <v>34</v>
      </c>
      <c r="B10" s="6" t="n">
        <v>1245</v>
      </c>
      <c r="C10" s="6" t="n">
        <v>1498</v>
      </c>
    </row>
    <row r="11" spans="1:3">
      <c r="A11" s="4" t="s">
        <v>35</v>
      </c>
      <c r="B11" s="6" t="n">
        <v>2466</v>
      </c>
      <c r="C11" s="6" t="n">
        <v>2331</v>
      </c>
    </row>
    <row r="12" spans="1:3">
      <c r="A12" s="4" t="s">
        <v>36</v>
      </c>
      <c r="B12" s="6" t="n">
        <v>514526</v>
      </c>
      <c r="C12" s="6" t="n">
        <v>359049</v>
      </c>
    </row>
    <row r="13" spans="1:3">
      <c r="A13" s="3" t="s">
        <v>37</v>
      </c>
    </row>
    <row r="14" spans="1:3">
      <c r="A14" s="4" t="s">
        <v>38</v>
      </c>
      <c r="B14" s="6" t="n">
        <v>73528</v>
      </c>
      <c r="C14" s="6" t="n">
        <v>71201</v>
      </c>
    </row>
    <row r="15" spans="1:3">
      <c r="A15" s="4" t="s">
        <v>39</v>
      </c>
      <c r="B15" s="6" t="n">
        <v>38994</v>
      </c>
      <c r="C15" s="6" t="n">
        <v>34818</v>
      </c>
    </row>
    <row r="16" spans="1:3">
      <c r="A16" s="4" t="s">
        <v>40</v>
      </c>
      <c r="B16" s="6" t="n">
        <v>3264</v>
      </c>
      <c r="C16" s="6" t="n">
        <v>3753</v>
      </c>
    </row>
    <row r="17" spans="1:3">
      <c r="A17" s="4" t="s">
        <v>41</v>
      </c>
      <c r="B17" s="6" t="n">
        <v>115786</v>
      </c>
      <c r="C17" s="6" t="n">
        <v>109772</v>
      </c>
    </row>
    <row r="18" spans="1:3">
      <c r="A18" s="4" t="s">
        <v>42</v>
      </c>
      <c r="B18" s="6" t="n">
        <v>6450</v>
      </c>
      <c r="C18" s="6" t="n">
        <v>6809</v>
      </c>
    </row>
    <row r="19" spans="1:3">
      <c r="A19" s="4" t="s">
        <v>43</v>
      </c>
      <c r="B19" s="6" t="n">
        <v>0</v>
      </c>
      <c r="C19" s="6" t="n">
        <v>62058</v>
      </c>
    </row>
    <row r="20" spans="1:3">
      <c r="A20" s="4" t="s">
        <v>44</v>
      </c>
      <c r="B20" s="6" t="n">
        <v>1966</v>
      </c>
      <c r="C20" s="6" t="n">
        <v>2105</v>
      </c>
    </row>
    <row r="21" spans="1:3">
      <c r="A21" s="4" t="s">
        <v>45</v>
      </c>
      <c r="B21" s="6" t="n">
        <v>11843</v>
      </c>
      <c r="C21" s="6" t="n">
        <v>11694</v>
      </c>
    </row>
    <row r="22" spans="1:3">
      <c r="A22" s="4" t="s">
        <v>46</v>
      </c>
      <c r="B22" s="6" t="n">
        <v>136045</v>
      </c>
      <c r="C22" s="6" t="n">
        <v>192438</v>
      </c>
    </row>
    <row r="23" spans="1:3">
      <c r="A23" s="4" t="s">
        <v>47</v>
      </c>
      <c r="B23" s="4" t="s">
        <v>48</v>
      </c>
      <c r="C23" s="4" t="s">
        <v>48</v>
      </c>
    </row>
    <row r="24" spans="1:3">
      <c r="A24" s="3" t="s">
        <v>49</v>
      </c>
    </row>
    <row r="25" spans="1:3">
      <c r="A25" s="4" t="s">
        <v>50</v>
      </c>
      <c r="B25" s="6" t="n">
        <v>0</v>
      </c>
      <c r="C25" s="6" t="n">
        <v>0</v>
      </c>
    </row>
    <row r="26" spans="1:3">
      <c r="A26" s="4" t="s">
        <v>51</v>
      </c>
      <c r="B26" s="6" t="n">
        <v>1659</v>
      </c>
      <c r="C26" s="6" t="n">
        <v>1122</v>
      </c>
    </row>
    <row r="27" spans="1:3">
      <c r="A27" s="4" t="s">
        <v>52</v>
      </c>
      <c r="B27" s="6" t="n">
        <v>1678708</v>
      </c>
      <c r="C27" s="6" t="n">
        <v>1471280</v>
      </c>
    </row>
    <row r="28" spans="1:3">
      <c r="A28" s="4" t="s">
        <v>53</v>
      </c>
      <c r="B28" s="6" t="n">
        <v>40375</v>
      </c>
      <c r="C28" s="6" t="n">
        <v>39821</v>
      </c>
    </row>
    <row r="29" spans="1:3">
      <c r="A29" s="4" t="s">
        <v>54</v>
      </c>
      <c r="B29" s="6" t="n">
        <v>-1342261</v>
      </c>
      <c r="C29" s="6" t="n">
        <v>-1345612</v>
      </c>
    </row>
    <row r="30" spans="1:3">
      <c r="A30" s="4" t="s">
        <v>55</v>
      </c>
      <c r="B30" s="6" t="n">
        <v>378481</v>
      </c>
      <c r="C30" s="6" t="n">
        <v>166611</v>
      </c>
    </row>
    <row r="31" spans="1:3">
      <c r="A31" s="4" t="s">
        <v>56</v>
      </c>
      <c r="B31" s="7" t="n">
        <v>514526</v>
      </c>
      <c r="C31" s="7" t="n">
        <v>35904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3"/>
    <col customWidth="1" max="2" min="2" width="80"/>
  </cols>
  <sheetData>
    <row r="1" spans="1:2">
      <c r="A1" s="1" t="s">
        <v>177</v>
      </c>
      <c r="B1" s="2" t="s">
        <v>1</v>
      </c>
    </row>
    <row r="2" spans="1:2">
      <c r="B2" s="2" t="s">
        <v>2</v>
      </c>
    </row>
    <row r="3" spans="1:2">
      <c r="A3" s="3" t="s">
        <v>139</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90</v>
      </c>
      <c r="B1" s="2" t="s">
        <v>1</v>
      </c>
    </row>
    <row r="2" spans="1:2">
      <c r="B2" s="2" t="s">
        <v>2</v>
      </c>
    </row>
    <row r="3" spans="1:2">
      <c r="A3" s="3" t="s">
        <v>142</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3</v>
      </c>
      <c r="B1" s="2" t="s">
        <v>1</v>
      </c>
    </row>
    <row r="2" spans="1:2">
      <c r="B2" s="2" t="s">
        <v>2</v>
      </c>
    </row>
    <row r="3" spans="1:2">
      <c r="A3" s="3" t="s">
        <v>148</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6</v>
      </c>
      <c r="B1" s="2" t="s">
        <v>1</v>
      </c>
    </row>
    <row r="2" spans="1:2">
      <c r="B2" s="2" t="s">
        <v>2</v>
      </c>
    </row>
    <row r="3" spans="1:2">
      <c r="A3" s="3" t="s">
        <v>151</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r="A1" s="1" t="s">
        <v>201</v>
      </c>
      <c r="B1" s="2" t="s">
        <v>1</v>
      </c>
    </row>
    <row r="2" spans="1:2">
      <c r="B2" s="2" t="s">
        <v>2</v>
      </c>
    </row>
    <row r="3" spans="1:2">
      <c r="A3" s="3" t="s">
        <v>154</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6</v>
      </c>
      <c r="B1" s="2" t="s">
        <v>1</v>
      </c>
    </row>
    <row r="2" spans="1:2">
      <c r="B2" s="2" t="s">
        <v>2</v>
      </c>
    </row>
    <row r="3" spans="1:2">
      <c r="A3" s="3" t="s">
        <v>154</v>
      </c>
    </row>
    <row r="4" spans="1:2">
      <c r="A4" s="4" t="s">
        <v>207</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09</v>
      </c>
      <c r="B1" s="2" t="s">
        <v>1</v>
      </c>
    </row>
    <row r="2" spans="1:2">
      <c r="B2" s="2" t="s">
        <v>2</v>
      </c>
    </row>
    <row r="3" spans="1:2">
      <c r="A3" s="3" t="s">
        <v>162</v>
      </c>
    </row>
    <row r="4" spans="1:2">
      <c r="A4" s="4" t="s">
        <v>210</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2</v>
      </c>
      <c r="B1" s="2" t="s">
        <v>1</v>
      </c>
    </row>
    <row r="2" spans="1:2">
      <c r="B2" s="2" t="s">
        <v>2</v>
      </c>
    </row>
    <row r="3" spans="1:2">
      <c r="A3" s="3" t="s">
        <v>165</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J13"/>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17</v>
      </c>
      <c r="B1" s="2" t="s">
        <v>218</v>
      </c>
      <c r="C1" s="2" t="s">
        <v>219</v>
      </c>
      <c r="D1" s="2" t="s">
        <v>220</v>
      </c>
      <c r="E1" s="2" t="s">
        <v>221</v>
      </c>
      <c r="F1" s="2" t="s">
        <v>222</v>
      </c>
      <c r="G1" s="2" t="s">
        <v>223</v>
      </c>
      <c r="H1" s="2" t="s">
        <v>224</v>
      </c>
      <c r="I1" s="2" t="s">
        <v>225</v>
      </c>
      <c r="J1" s="2" t="s">
        <v>226</v>
      </c>
    </row>
    <row r="2" spans="1:10">
      <c r="A2" s="3" t="s">
        <v>227</v>
      </c>
    </row>
    <row r="3" spans="1:10">
      <c r="A3" s="4" t="s">
        <v>228</v>
      </c>
      <c r="I3" s="4" t="s">
        <v>229</v>
      </c>
    </row>
    <row r="4" spans="1:10">
      <c r="A4" s="4" t="s">
        <v>230</v>
      </c>
      <c r="B4" s="6" t="n">
        <v>15000000</v>
      </c>
    </row>
    <row r="5" spans="1:10">
      <c r="A5" s="4" t="s">
        <v>231</v>
      </c>
      <c r="B5" s="9" t="n">
        <v>135.2</v>
      </c>
      <c r="G5" s="9" t="n">
        <v>135.2</v>
      </c>
    </row>
    <row r="6" spans="1:10">
      <c r="A6" s="4" t="s">
        <v>232</v>
      </c>
    </row>
    <row r="7" spans="1:10">
      <c r="A7" s="3" t="s">
        <v>227</v>
      </c>
    </row>
    <row r="8" spans="1:10">
      <c r="A8" s="4" t="s">
        <v>228</v>
      </c>
      <c r="H8" s="4" t="s">
        <v>233</v>
      </c>
      <c r="J8" s="4" t="s">
        <v>233</v>
      </c>
    </row>
    <row r="9" spans="1:10">
      <c r="A9" s="4" t="s">
        <v>234</v>
      </c>
      <c r="F9" s="9" t="n">
        <v>4.7</v>
      </c>
      <c r="H9" s="9" t="n">
        <v>4.7</v>
      </c>
    </row>
    <row r="10" spans="1:10">
      <c r="A10" s="4" t="s">
        <v>235</v>
      </c>
    </row>
    <row r="11" spans="1:10">
      <c r="A11" s="3" t="s">
        <v>227</v>
      </c>
    </row>
    <row r="12" spans="1:10">
      <c r="A12" s="4" t="s">
        <v>236</v>
      </c>
      <c r="C12" s="6" t="n">
        <v>756213</v>
      </c>
      <c r="D12" s="6" t="n">
        <v>21852477</v>
      </c>
      <c r="E12" s="6" t="n">
        <v>20564101</v>
      </c>
      <c r="F12" s="6" t="n">
        <v>12051282</v>
      </c>
      <c r="H12" s="6" t="n">
        <v>34659972</v>
      </c>
    </row>
    <row r="13" spans="1:10">
      <c r="A13" s="4" t="s">
        <v>230</v>
      </c>
      <c r="G13" s="6" t="n">
        <v>1725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37</v>
      </c>
      <c r="B1" s="2" t="s">
        <v>2</v>
      </c>
      <c r="C1" s="2" t="s">
        <v>25</v>
      </c>
      <c r="D1" s="2" t="s">
        <v>68</v>
      </c>
      <c r="E1" s="2" t="s">
        <v>238</v>
      </c>
    </row>
    <row r="2" spans="1:5">
      <c r="A2" s="3" t="s">
        <v>239</v>
      </c>
    </row>
    <row r="3" spans="1:5">
      <c r="A3" s="4" t="s">
        <v>240</v>
      </c>
      <c r="B3" s="7" t="n">
        <v>71319</v>
      </c>
      <c r="C3" s="7" t="n">
        <v>70925</v>
      </c>
    </row>
    <row r="4" spans="1:5">
      <c r="A4" s="4" t="s">
        <v>241</v>
      </c>
      <c r="B4" s="6" t="n">
        <v>157261</v>
      </c>
      <c r="C4" s="6" t="n">
        <v>25004</v>
      </c>
    </row>
    <row r="5" spans="1:5">
      <c r="A5" s="4" t="s">
        <v>242</v>
      </c>
      <c r="B5" s="7" t="n">
        <v>228580</v>
      </c>
      <c r="C5" s="7" t="n">
        <v>95929</v>
      </c>
      <c r="D5" s="7" t="n">
        <v>105142</v>
      </c>
      <c r="E5" s="7" t="n">
        <v>11184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v>
      </c>
      <c r="B1" s="2" t="s">
        <v>2</v>
      </c>
      <c r="C1" s="2" t="s">
        <v>25</v>
      </c>
    </row>
    <row r="2" spans="1:3">
      <c r="A2" s="3" t="s">
        <v>58</v>
      </c>
    </row>
    <row r="3" spans="1:3">
      <c r="A3" s="4" t="s">
        <v>59</v>
      </c>
      <c r="B3" s="7" t="n">
        <v>1667</v>
      </c>
      <c r="C3" s="7" t="n">
        <v>1674</v>
      </c>
    </row>
    <row r="4" spans="1:3">
      <c r="A4" s="4" t="s">
        <v>60</v>
      </c>
      <c r="B4" s="6" t="n">
        <v>1000000</v>
      </c>
      <c r="C4" s="6" t="n">
        <v>1000000</v>
      </c>
    </row>
    <row r="5" spans="1:3">
      <c r="A5" s="4" t="s">
        <v>61</v>
      </c>
      <c r="B5" s="6" t="n">
        <v>0</v>
      </c>
      <c r="C5" s="6" t="n">
        <v>0</v>
      </c>
    </row>
    <row r="6" spans="1:3">
      <c r="A6" s="4" t="s">
        <v>62</v>
      </c>
      <c r="B6" s="6" t="n">
        <v>0</v>
      </c>
      <c r="C6" s="6" t="n">
        <v>0</v>
      </c>
    </row>
    <row r="7" spans="1:3">
      <c r="A7" s="4" t="s">
        <v>63</v>
      </c>
      <c r="B7" s="8" t="n">
        <v>0.01</v>
      </c>
      <c r="C7" s="8" t="n">
        <v>0.01</v>
      </c>
    </row>
    <row r="8" spans="1:3">
      <c r="A8" s="4" t="s">
        <v>64</v>
      </c>
      <c r="B8" s="6" t="n">
        <v>275000000</v>
      </c>
      <c r="C8" s="6" t="n">
        <v>275000000</v>
      </c>
    </row>
    <row r="9" spans="1:3">
      <c r="A9" s="4" t="s">
        <v>65</v>
      </c>
      <c r="B9" s="6" t="n">
        <v>165902000</v>
      </c>
      <c r="C9" s="6" t="n">
        <v>112207000</v>
      </c>
    </row>
    <row r="10" spans="1:3">
      <c r="A10" s="4" t="s">
        <v>66</v>
      </c>
      <c r="B10" s="6" t="n">
        <v>165902000</v>
      </c>
      <c r="C10" s="6" t="n">
        <v>11220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3</v>
      </c>
      <c r="B1" s="2" t="s">
        <v>2</v>
      </c>
      <c r="C1" s="2" t="s">
        <v>25</v>
      </c>
    </row>
    <row r="2" spans="1:3">
      <c r="A2" s="3" t="s">
        <v>244</v>
      </c>
    </row>
    <row r="3" spans="1:3">
      <c r="A3" s="4" t="s">
        <v>245</v>
      </c>
      <c r="B3" s="7" t="n">
        <v>28777</v>
      </c>
      <c r="C3" s="7" t="n">
        <v>23751</v>
      </c>
    </row>
    <row r="4" spans="1:3">
      <c r="A4" s="4" t="s">
        <v>246</v>
      </c>
      <c r="B4" s="6" t="n">
        <v>31076</v>
      </c>
      <c r="C4" s="6" t="n">
        <v>32819</v>
      </c>
    </row>
    <row r="5" spans="1:3">
      <c r="A5" s="4" t="s">
        <v>247</v>
      </c>
      <c r="B5" s="6" t="n">
        <v>20098</v>
      </c>
      <c r="C5" s="6" t="n">
        <v>19799</v>
      </c>
    </row>
    <row r="6" spans="1:3">
      <c r="A6" s="4" t="s">
        <v>248</v>
      </c>
      <c r="B6" s="7" t="n">
        <v>79951</v>
      </c>
      <c r="C6" s="7" t="n">
        <v>7636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9</v>
      </c>
      <c r="B1" s="2" t="s">
        <v>2</v>
      </c>
      <c r="C1" s="2" t="s">
        <v>25</v>
      </c>
    </row>
    <row r="2" spans="1:3">
      <c r="A2" s="3" t="s">
        <v>250</v>
      </c>
    </row>
    <row r="3" spans="1:3">
      <c r="A3" s="4" t="s">
        <v>251</v>
      </c>
      <c r="B3" s="7" t="n">
        <v>10264</v>
      </c>
      <c r="C3" s="7" t="n">
        <v>10389</v>
      </c>
    </row>
    <row r="4" spans="1:3">
      <c r="A4" s="4" t="s">
        <v>252</v>
      </c>
      <c r="B4" s="6" t="n">
        <v>75574</v>
      </c>
      <c r="C4" s="6" t="n">
        <v>59696</v>
      </c>
    </row>
    <row r="5" spans="1:3">
      <c r="A5" s="4" t="s">
        <v>253</v>
      </c>
      <c r="B5" s="6" t="n">
        <v>2954</v>
      </c>
      <c r="C5" s="6" t="n">
        <v>3005</v>
      </c>
    </row>
    <row r="6" spans="1:3">
      <c r="A6" s="4" t="s">
        <v>254</v>
      </c>
      <c r="B6" s="6" t="n">
        <v>9914</v>
      </c>
      <c r="C6" s="6" t="n">
        <v>9846</v>
      </c>
    </row>
    <row r="7" spans="1:3">
      <c r="A7" s="4" t="s">
        <v>255</v>
      </c>
      <c r="B7" s="6" t="n">
        <v>98706</v>
      </c>
      <c r="C7" s="6" t="n">
        <v>82936</v>
      </c>
    </row>
    <row r="8" spans="1:3">
      <c r="A8" s="4" t="s">
        <v>256</v>
      </c>
      <c r="B8" s="6" t="n">
        <v>-21906</v>
      </c>
      <c r="C8" s="6" t="n">
        <v>-17891</v>
      </c>
    </row>
    <row r="9" spans="1:3">
      <c r="A9" s="4" t="s">
        <v>257</v>
      </c>
      <c r="B9" s="7" t="n">
        <v>76800</v>
      </c>
      <c r="C9" s="7" t="n">
        <v>6504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58</v>
      </c>
      <c r="B1" s="2" t="s">
        <v>1</v>
      </c>
    </row>
    <row r="2" spans="1:3">
      <c r="B2" s="2" t="s">
        <v>2</v>
      </c>
      <c r="C2" s="2" t="s">
        <v>68</v>
      </c>
    </row>
    <row r="3" spans="1:3">
      <c r="A3" s="3" t="s">
        <v>259</v>
      </c>
    </row>
    <row r="4" spans="1:3">
      <c r="A4" s="4" t="s">
        <v>260</v>
      </c>
      <c r="B4" s="7" t="n">
        <v>-9</v>
      </c>
    </row>
    <row r="5" spans="1:3">
      <c r="A5" s="3" t="s">
        <v>261</v>
      </c>
    </row>
    <row r="6" spans="1:3">
      <c r="A6" s="4" t="s">
        <v>262</v>
      </c>
      <c r="B6" s="6" t="n">
        <v>-15915</v>
      </c>
    </row>
    <row r="7" spans="1:3">
      <c r="A7" s="4" t="s">
        <v>263</v>
      </c>
      <c r="B7" s="6" t="n">
        <v>-244</v>
      </c>
      <c r="C7" s="7" t="n">
        <v>-251</v>
      </c>
    </row>
    <row r="8" spans="1:3">
      <c r="A8" s="4" t="s">
        <v>264</v>
      </c>
      <c r="B8" s="6" t="n">
        <v>-16159</v>
      </c>
    </row>
    <row r="9" spans="1:3">
      <c r="A9" s="3" t="s">
        <v>265</v>
      </c>
    </row>
    <row r="10" spans="1:3">
      <c r="A10" s="4" t="s">
        <v>266</v>
      </c>
      <c r="B10" s="6" t="n">
        <v>1498</v>
      </c>
    </row>
    <row r="11" spans="1:3">
      <c r="A11" s="4" t="s">
        <v>263</v>
      </c>
      <c r="B11" s="6" t="n">
        <v>-244</v>
      </c>
      <c r="C11" s="7" t="n">
        <v>-251</v>
      </c>
    </row>
    <row r="12" spans="1:3">
      <c r="A12" s="4" t="s">
        <v>260</v>
      </c>
      <c r="B12" s="6" t="n">
        <v>-9</v>
      </c>
    </row>
    <row r="13" spans="1:3">
      <c r="A13" s="4" t="s">
        <v>266</v>
      </c>
      <c r="B13" s="6" t="n">
        <v>1245</v>
      </c>
    </row>
    <row r="14" spans="1:3">
      <c r="A14" s="4" t="s">
        <v>267</v>
      </c>
    </row>
    <row r="15" spans="1:3">
      <c r="A15" s="3" t="s">
        <v>259</v>
      </c>
    </row>
    <row r="16" spans="1:3">
      <c r="A16" s="4" t="s">
        <v>266</v>
      </c>
      <c r="B16" s="6" t="n">
        <v>6249</v>
      </c>
    </row>
    <row r="17" spans="1:3">
      <c r="A17" s="4" t="s">
        <v>260</v>
      </c>
      <c r="B17" s="6" t="n">
        <v>0</v>
      </c>
    </row>
    <row r="18" spans="1:3">
      <c r="A18" s="4" t="s">
        <v>268</v>
      </c>
      <c r="B18" s="6" t="n">
        <v>6249</v>
      </c>
    </row>
    <row r="19" spans="1:3">
      <c r="A19" s="3" t="s">
        <v>265</v>
      </c>
    </row>
    <row r="20" spans="1:3">
      <c r="A20" s="4" t="s">
        <v>260</v>
      </c>
      <c r="B20" s="6" t="n">
        <v>0</v>
      </c>
    </row>
    <row r="21" spans="1:3">
      <c r="A21" s="4" t="s">
        <v>269</v>
      </c>
    </row>
    <row r="22" spans="1:3">
      <c r="A22" s="3" t="s">
        <v>259</v>
      </c>
    </row>
    <row r="23" spans="1:3">
      <c r="A23" s="4" t="s">
        <v>266</v>
      </c>
      <c r="B23" s="6" t="n">
        <v>4509</v>
      </c>
    </row>
    <row r="24" spans="1:3">
      <c r="A24" s="4" t="s">
        <v>260</v>
      </c>
      <c r="B24" s="6" t="n">
        <v>-9</v>
      </c>
    </row>
    <row r="25" spans="1:3">
      <c r="A25" s="4" t="s">
        <v>268</v>
      </c>
      <c r="B25" s="6" t="n">
        <v>4500</v>
      </c>
    </row>
    <row r="26" spans="1:3">
      <c r="A26" s="3" t="s">
        <v>265</v>
      </c>
    </row>
    <row r="27" spans="1:3">
      <c r="A27" s="4" t="s">
        <v>260</v>
      </c>
      <c r="B27" s="6" t="n">
        <v>-9</v>
      </c>
    </row>
    <row r="28" spans="1:3">
      <c r="A28" s="4" t="s">
        <v>270</v>
      </c>
    </row>
    <row r="29" spans="1:3">
      <c r="A29" s="3" t="s">
        <v>259</v>
      </c>
    </row>
    <row r="30" spans="1:3">
      <c r="A30" s="4" t="s">
        <v>266</v>
      </c>
      <c r="B30" s="6" t="n">
        <v>2402</v>
      </c>
    </row>
    <row r="31" spans="1:3">
      <c r="A31" s="4" t="s">
        <v>260</v>
      </c>
      <c r="B31" s="6" t="n">
        <v>0</v>
      </c>
    </row>
    <row r="32" spans="1:3">
      <c r="A32" s="4" t="s">
        <v>268</v>
      </c>
      <c r="B32" s="6" t="n">
        <v>2402</v>
      </c>
    </row>
    <row r="33" spans="1:3">
      <c r="A33" s="3" t="s">
        <v>265</v>
      </c>
    </row>
    <row r="34" spans="1:3">
      <c r="A34" s="4" t="s">
        <v>260</v>
      </c>
      <c r="B34" s="6" t="n">
        <v>0</v>
      </c>
    </row>
    <row r="35" spans="1:3">
      <c r="A35" s="4" t="s">
        <v>271</v>
      </c>
    </row>
    <row r="36" spans="1:3">
      <c r="A36" s="3" t="s">
        <v>259</v>
      </c>
    </row>
    <row r="37" spans="1:3">
      <c r="A37" s="4" t="s">
        <v>266</v>
      </c>
      <c r="B37" s="6" t="n">
        <v>915</v>
      </c>
    </row>
    <row r="38" spans="1:3">
      <c r="A38" s="4" t="s">
        <v>260</v>
      </c>
      <c r="B38" s="6" t="n">
        <v>0</v>
      </c>
    </row>
    <row r="39" spans="1:3">
      <c r="A39" s="4" t="s">
        <v>268</v>
      </c>
      <c r="B39" s="6" t="n">
        <v>915</v>
      </c>
    </row>
    <row r="40" spans="1:3">
      <c r="A40" s="3" t="s">
        <v>265</v>
      </c>
    </row>
    <row r="41" spans="1:3">
      <c r="A41" s="4" t="s">
        <v>260</v>
      </c>
      <c r="B41" s="6" t="n">
        <v>0</v>
      </c>
    </row>
    <row r="42" spans="1:3">
      <c r="A42" s="4" t="s">
        <v>272</v>
      </c>
    </row>
    <row r="43" spans="1:3">
      <c r="A43" s="3" t="s">
        <v>259</v>
      </c>
    </row>
    <row r="44" spans="1:3">
      <c r="A44" s="4" t="s">
        <v>266</v>
      </c>
      <c r="B44" s="6" t="n">
        <v>3338</v>
      </c>
    </row>
    <row r="45" spans="1:3">
      <c r="A45" s="4" t="s">
        <v>260</v>
      </c>
      <c r="B45" s="6" t="n">
        <v>0</v>
      </c>
    </row>
    <row r="46" spans="1:3">
      <c r="A46" s="4" t="s">
        <v>268</v>
      </c>
      <c r="B46" s="6" t="n">
        <v>3338</v>
      </c>
    </row>
    <row r="47" spans="1:3">
      <c r="A47" s="3" t="s">
        <v>265</v>
      </c>
    </row>
    <row r="48" spans="1:3">
      <c r="A48" s="4" t="s">
        <v>260</v>
      </c>
      <c r="B48" s="7"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3</v>
      </c>
      <c r="B1" s="2" t="s">
        <v>2</v>
      </c>
      <c r="C1" s="2" t="s">
        <v>25</v>
      </c>
    </row>
    <row r="2" spans="1:3">
      <c r="A2" s="3" t="s">
        <v>274</v>
      </c>
    </row>
    <row r="3" spans="1:3">
      <c r="A3" s="4" t="s">
        <v>275</v>
      </c>
      <c r="B3" s="7" t="n">
        <v>9357</v>
      </c>
      <c r="C3" s="7" t="n">
        <v>6429</v>
      </c>
    </row>
    <row r="4" spans="1:3">
      <c r="A4" s="4" t="s">
        <v>276</v>
      </c>
      <c r="B4" s="6" t="n">
        <v>14856</v>
      </c>
      <c r="C4" s="6" t="n">
        <v>14038</v>
      </c>
    </row>
    <row r="5" spans="1:3">
      <c r="A5" s="4" t="s">
        <v>277</v>
      </c>
      <c r="B5" s="6" t="n">
        <v>4600</v>
      </c>
      <c r="C5" s="6" t="n">
        <v>3827</v>
      </c>
    </row>
    <row r="6" spans="1:3">
      <c r="A6" s="4" t="s">
        <v>278</v>
      </c>
      <c r="B6" s="6" t="n">
        <v>0</v>
      </c>
      <c r="C6" s="6" t="n">
        <v>204</v>
      </c>
    </row>
    <row r="7" spans="1:3">
      <c r="A7" s="4" t="s">
        <v>279</v>
      </c>
      <c r="B7" s="6" t="n">
        <v>1331</v>
      </c>
      <c r="C7" s="6" t="n">
        <v>1723</v>
      </c>
    </row>
    <row r="8" spans="1:3">
      <c r="A8" s="4" t="s">
        <v>280</v>
      </c>
      <c r="B8" s="6" t="n">
        <v>8850</v>
      </c>
      <c r="C8" s="6" t="n">
        <v>8597</v>
      </c>
    </row>
    <row r="9" spans="1:3">
      <c r="A9" s="4" t="s">
        <v>281</v>
      </c>
      <c r="B9" s="7" t="n">
        <v>38994</v>
      </c>
      <c r="C9" s="7" t="n">
        <v>3481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2</v>
      </c>
      <c r="B1" s="2" t="s">
        <v>2</v>
      </c>
      <c r="C1" s="2" t="s">
        <v>25</v>
      </c>
    </row>
    <row r="2" spans="1:3">
      <c r="A2" s="3" t="s">
        <v>283</v>
      </c>
    </row>
    <row r="3" spans="1:3">
      <c r="A3" s="4" t="s">
        <v>98</v>
      </c>
      <c r="B3" s="7" t="n">
        <v>40738</v>
      </c>
      <c r="C3" s="7" t="n">
        <v>40184</v>
      </c>
    </row>
    <row r="4" spans="1:3">
      <c r="A4" s="4" t="s">
        <v>284</v>
      </c>
      <c r="B4" s="6" t="n">
        <v>363</v>
      </c>
      <c r="C4" s="6" t="n">
        <v>363</v>
      </c>
    </row>
    <row r="5" spans="1:3">
      <c r="A5" s="4" t="s">
        <v>53</v>
      </c>
      <c r="B5" s="7" t="n">
        <v>40375</v>
      </c>
      <c r="C5" s="7" t="n">
        <v>3982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M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285</v>
      </c>
      <c r="B1" s="2" t="s">
        <v>218</v>
      </c>
      <c r="C1" s="2" t="s">
        <v>219</v>
      </c>
      <c r="D1" s="2" t="s">
        <v>220</v>
      </c>
      <c r="E1" s="2" t="s">
        <v>221</v>
      </c>
      <c r="F1" s="2" t="s">
        <v>222</v>
      </c>
      <c r="G1" s="2" t="s">
        <v>223</v>
      </c>
      <c r="H1" s="2" t="s">
        <v>224</v>
      </c>
      <c r="I1" s="2" t="s">
        <v>2</v>
      </c>
      <c r="J1" s="2" t="s">
        <v>286</v>
      </c>
      <c r="K1" s="2" t="s">
        <v>25</v>
      </c>
      <c r="L1" s="2" t="s">
        <v>225</v>
      </c>
      <c r="M1" s="2" t="s">
        <v>226</v>
      </c>
    </row>
    <row r="2" spans="1:13">
      <c r="A2" s="3" t="s">
        <v>287</v>
      </c>
    </row>
    <row r="3" spans="1:13">
      <c r="A3" s="4" t="s">
        <v>288</v>
      </c>
      <c r="I3" s="9" t="n">
        <v>1.1</v>
      </c>
    </row>
    <row r="4" spans="1:13">
      <c r="A4" s="4" t="s">
        <v>289</v>
      </c>
      <c r="I4" s="10" t="n">
        <v>5.2</v>
      </c>
      <c r="K4" s="9" t="n">
        <v>5.9</v>
      </c>
    </row>
    <row r="5" spans="1:13">
      <c r="A5" s="4" t="s">
        <v>290</v>
      </c>
      <c r="I5" s="10" t="n">
        <v>0.6</v>
      </c>
    </row>
    <row r="6" spans="1:13">
      <c r="A6" s="4" t="s">
        <v>291</v>
      </c>
      <c r="I6" s="9" t="n">
        <v>0.6</v>
      </c>
    </row>
    <row r="7" spans="1:13">
      <c r="A7" s="4" t="s">
        <v>228</v>
      </c>
      <c r="L7" s="4" t="s">
        <v>229</v>
      </c>
    </row>
    <row r="8" spans="1:13">
      <c r="A8" s="4" t="s">
        <v>230</v>
      </c>
      <c r="B8" s="6" t="n">
        <v>15000000</v>
      </c>
    </row>
    <row r="9" spans="1:13">
      <c r="A9" s="4" t="s">
        <v>63</v>
      </c>
      <c r="I9" s="8" t="n">
        <v>0.01</v>
      </c>
      <c r="J9" s="8" t="n">
        <v>0.01</v>
      </c>
      <c r="K9" s="8" t="n">
        <v>0.01</v>
      </c>
    </row>
    <row r="10" spans="1:13">
      <c r="A10" s="4" t="s">
        <v>292</v>
      </c>
      <c r="J10" s="8" t="n">
        <v>8.35</v>
      </c>
    </row>
    <row r="11" spans="1:13">
      <c r="A11" s="4" t="s">
        <v>293</v>
      </c>
      <c r="B11" s="4" t="s">
        <v>294</v>
      </c>
    </row>
    <row r="12" spans="1:13">
      <c r="A12" s="4" t="s">
        <v>231</v>
      </c>
      <c r="B12" s="9" t="n">
        <v>135.2</v>
      </c>
      <c r="G12" s="9" t="n">
        <v>135.2</v>
      </c>
    </row>
    <row r="13" spans="1:13">
      <c r="A13" s="4" t="s">
        <v>35</v>
      </c>
    </row>
    <row r="14" spans="1:13">
      <c r="A14" s="3" t="s">
        <v>287</v>
      </c>
    </row>
    <row r="15" spans="1:13">
      <c r="A15" s="4" t="s">
        <v>295</v>
      </c>
      <c r="I15" s="9" t="n">
        <v>0.4</v>
      </c>
    </row>
    <row r="16" spans="1:13">
      <c r="A16" s="4" t="s">
        <v>235</v>
      </c>
    </row>
    <row r="17" spans="1:13">
      <c r="A17" s="3" t="s">
        <v>287</v>
      </c>
    </row>
    <row r="18" spans="1:13">
      <c r="A18" s="4" t="s">
        <v>236</v>
      </c>
      <c r="C18" s="6" t="n">
        <v>756213</v>
      </c>
      <c r="D18" s="6" t="n">
        <v>21852477</v>
      </c>
      <c r="E18" s="6" t="n">
        <v>20564101</v>
      </c>
      <c r="F18" s="6" t="n">
        <v>12051282</v>
      </c>
      <c r="H18" s="6" t="n">
        <v>34659972</v>
      </c>
    </row>
    <row r="19" spans="1:13">
      <c r="A19" s="4" t="s">
        <v>230</v>
      </c>
      <c r="G19" s="6" t="n">
        <v>17250000</v>
      </c>
    </row>
    <row r="20" spans="1:13">
      <c r="A20" s="4" t="s">
        <v>296</v>
      </c>
    </row>
    <row r="21" spans="1:13">
      <c r="A21" s="3" t="s">
        <v>287</v>
      </c>
    </row>
    <row r="22" spans="1:13">
      <c r="A22" s="4" t="s">
        <v>230</v>
      </c>
      <c r="B22" s="6" t="n">
        <v>2250000</v>
      </c>
    </row>
    <row r="23" spans="1:13">
      <c r="A23" s="4" t="s">
        <v>232</v>
      </c>
    </row>
    <row r="24" spans="1:13">
      <c r="A24" s="3" t="s">
        <v>287</v>
      </c>
    </row>
    <row r="25" spans="1:13">
      <c r="A25" s="4" t="s">
        <v>228</v>
      </c>
      <c r="H25" s="4" t="s">
        <v>233</v>
      </c>
      <c r="M25" s="4" t="s">
        <v>23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7</v>
      </c>
      <c r="B1" s="2" t="s">
        <v>2</v>
      </c>
      <c r="C1" s="2" t="s">
        <v>25</v>
      </c>
    </row>
    <row r="2" spans="1:3">
      <c r="A2" s="3" t="s">
        <v>239</v>
      </c>
    </row>
    <row r="3" spans="1:3">
      <c r="A3" s="4" t="s">
        <v>298</v>
      </c>
      <c r="B3" s="7" t="n">
        <v>157261</v>
      </c>
      <c r="C3" s="7" t="n">
        <v>25004</v>
      </c>
    </row>
    <row r="4" spans="1:3">
      <c r="A4" s="3" t="s">
        <v>299</v>
      </c>
    </row>
    <row r="5" spans="1:3">
      <c r="A5" s="4" t="s">
        <v>300</v>
      </c>
      <c r="B5" s="6" t="n">
        <v>712</v>
      </c>
      <c r="C5" s="6" t="n">
        <v>712</v>
      </c>
    </row>
    <row r="6" spans="1:3">
      <c r="A6" s="4" t="s">
        <v>301</v>
      </c>
      <c r="B6" s="6" t="n">
        <v>157973</v>
      </c>
      <c r="C6" s="6" t="n">
        <v>25716</v>
      </c>
    </row>
    <row r="7" spans="1:3">
      <c r="A7" s="4" t="s">
        <v>302</v>
      </c>
      <c r="B7" s="6" t="n">
        <v>71319</v>
      </c>
      <c r="C7" s="6" t="n">
        <v>70925</v>
      </c>
    </row>
    <row r="8" spans="1:3">
      <c r="A8" s="4" t="s">
        <v>303</v>
      </c>
    </row>
    <row r="9" spans="1:3">
      <c r="A9" s="3" t="s">
        <v>239</v>
      </c>
    </row>
    <row r="10" spans="1:3">
      <c r="A10" s="4" t="s">
        <v>298</v>
      </c>
      <c r="B10" s="6" t="n">
        <v>157261</v>
      </c>
      <c r="C10" s="6" t="n">
        <v>25004</v>
      </c>
    </row>
    <row r="11" spans="1:3">
      <c r="A11" s="3" t="s">
        <v>299</v>
      </c>
    </row>
    <row r="12" spans="1:3">
      <c r="A12" s="4" t="s">
        <v>300</v>
      </c>
      <c r="B12" s="6" t="n">
        <v>712</v>
      </c>
      <c r="C12" s="6" t="n">
        <v>712</v>
      </c>
    </row>
    <row r="13" spans="1:3">
      <c r="A13" s="4" t="s">
        <v>301</v>
      </c>
      <c r="B13" s="7" t="n">
        <v>157973</v>
      </c>
      <c r="C13" s="7" t="n">
        <v>2571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27"/>
    <col customWidth="1" max="5" min="5" width="27"/>
    <col customWidth="1" max="6" min="6" width="22"/>
    <col customWidth="1" max="7" min="7" width="27"/>
    <col customWidth="1" max="8" min="8" width="21"/>
    <col customWidth="1" max="9" min="9" width="14"/>
  </cols>
  <sheetData>
    <row r="1" spans="1:9">
      <c r="A1" s="1" t="s">
        <v>304</v>
      </c>
      <c r="B1" s="2" t="s">
        <v>305</v>
      </c>
      <c r="C1" s="2" t="s">
        <v>306</v>
      </c>
      <c r="D1" s="2" t="s">
        <v>307</v>
      </c>
      <c r="E1" s="2" t="s">
        <v>308</v>
      </c>
      <c r="F1" s="2" t="s">
        <v>309</v>
      </c>
      <c r="G1" s="2" t="s">
        <v>310</v>
      </c>
      <c r="H1" s="2" t="s">
        <v>311</v>
      </c>
      <c r="I1" s="2" t="s">
        <v>225</v>
      </c>
    </row>
    <row r="2" spans="1:9">
      <c r="A2" s="3" t="s">
        <v>227</v>
      </c>
    </row>
    <row r="3" spans="1:9">
      <c r="A3" s="4" t="s">
        <v>312</v>
      </c>
      <c r="I3" s="4" t="s">
        <v>229</v>
      </c>
    </row>
    <row r="4" spans="1:9">
      <c r="A4" s="4" t="s">
        <v>235</v>
      </c>
    </row>
    <row r="5" spans="1:9">
      <c r="A5" s="3" t="s">
        <v>227</v>
      </c>
    </row>
    <row r="6" spans="1:9">
      <c r="A6" s="4" t="s">
        <v>313</v>
      </c>
      <c r="B6" s="6" t="n">
        <v>756213</v>
      </c>
      <c r="C6" s="6" t="n">
        <v>21852477</v>
      </c>
      <c r="D6" s="6" t="n">
        <v>20564101</v>
      </c>
      <c r="E6" s="6" t="n">
        <v>12051282</v>
      </c>
      <c r="G6" s="6" t="n">
        <v>34659972</v>
      </c>
    </row>
    <row r="7" spans="1:9">
      <c r="A7" s="4" t="s">
        <v>232</v>
      </c>
    </row>
    <row r="8" spans="1:9">
      <c r="A8" s="3" t="s">
        <v>227</v>
      </c>
    </row>
    <row r="9" spans="1:9">
      <c r="A9" s="4" t="s">
        <v>312</v>
      </c>
      <c r="F9" s="4" t="s">
        <v>233</v>
      </c>
      <c r="G9" s="4" t="s">
        <v>233</v>
      </c>
    </row>
    <row r="10" spans="1:9">
      <c r="A10" s="4" t="s">
        <v>314</v>
      </c>
      <c r="B10" s="7" t="n">
        <v>1400000</v>
      </c>
      <c r="D10" s="7" t="n">
        <v>40100000</v>
      </c>
      <c r="E10" s="7" t="n">
        <v>23500000</v>
      </c>
      <c r="F10" s="7" t="n">
        <v>65000000</v>
      </c>
    </row>
    <row r="11" spans="1:9">
      <c r="A11" s="4" t="s">
        <v>315</v>
      </c>
      <c r="F11" s="4" t="s">
        <v>316</v>
      </c>
    </row>
    <row r="12" spans="1:9">
      <c r="A12" s="4" t="s">
        <v>317</v>
      </c>
      <c r="F12" s="7" t="n">
        <v>61600000</v>
      </c>
    </row>
    <row r="13" spans="1:9">
      <c r="A13" s="4" t="s">
        <v>318</v>
      </c>
      <c r="F13" s="6" t="n">
        <v>3400000</v>
      </c>
    </row>
    <row r="14" spans="1:9">
      <c r="A14" s="4" t="s">
        <v>319</v>
      </c>
      <c r="F14" s="7" t="n">
        <v>600000</v>
      </c>
    </row>
    <row r="15" spans="1:9">
      <c r="A15" s="4" t="s">
        <v>320</v>
      </c>
      <c r="F15" s="6" t="n">
        <v>20</v>
      </c>
    </row>
    <row r="16" spans="1:9">
      <c r="A16" s="4" t="s">
        <v>321</v>
      </c>
      <c r="F16" s="4" t="s">
        <v>294</v>
      </c>
    </row>
    <row r="17" spans="1:9">
      <c r="A17" s="4" t="s">
        <v>322</v>
      </c>
      <c r="F17" s="4" t="s">
        <v>323</v>
      </c>
    </row>
    <row r="18" spans="1:9">
      <c r="A18" s="4" t="s">
        <v>234</v>
      </c>
      <c r="E18" s="7" t="n">
        <v>4700000</v>
      </c>
      <c r="G18" s="7" t="n">
        <v>4700000</v>
      </c>
    </row>
    <row r="19" spans="1:9">
      <c r="A19" s="4" t="s">
        <v>324</v>
      </c>
    </row>
    <row r="20" spans="1:9">
      <c r="A20" s="3" t="s">
        <v>227</v>
      </c>
    </row>
    <row r="21" spans="1:9">
      <c r="A21" s="4" t="s">
        <v>325</v>
      </c>
      <c r="H21" s="7" t="n">
        <v>5900000</v>
      </c>
    </row>
    <row r="22" spans="1:9">
      <c r="A22" s="4" t="s">
        <v>326</v>
      </c>
    </row>
    <row r="23" spans="1:9">
      <c r="A23" s="3" t="s">
        <v>227</v>
      </c>
    </row>
    <row r="24" spans="1:9">
      <c r="A24" s="4" t="s">
        <v>327</v>
      </c>
      <c r="H24" s="7" t="n">
        <v>74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28</v>
      </c>
      <c r="B1" s="2" t="s">
        <v>329</v>
      </c>
      <c r="C1" s="2" t="s">
        <v>2</v>
      </c>
      <c r="D1" s="2" t="s">
        <v>25</v>
      </c>
    </row>
    <row r="2" spans="1:4">
      <c r="A2" s="3" t="s">
        <v>330</v>
      </c>
    </row>
    <row r="3" spans="1:4">
      <c r="A3" s="4" t="s">
        <v>331</v>
      </c>
      <c r="B3" s="7" t="n">
        <v>15000000</v>
      </c>
    </row>
    <row r="4" spans="1:4">
      <c r="A4" s="4" t="s">
        <v>332</v>
      </c>
      <c r="B4" s="4" t="s">
        <v>333</v>
      </c>
    </row>
    <row r="5" spans="1:4">
      <c r="A5" s="4" t="s">
        <v>334</v>
      </c>
    </row>
    <row r="6" spans="1:4">
      <c r="A6" s="3" t="s">
        <v>330</v>
      </c>
    </row>
    <row r="7" spans="1:4">
      <c r="A7" s="4" t="s">
        <v>335</v>
      </c>
      <c r="B7" s="7" t="n">
        <v>45000</v>
      </c>
    </row>
    <row r="8" spans="1:4">
      <c r="A8" s="4" t="s">
        <v>336</v>
      </c>
    </row>
    <row r="9" spans="1:4">
      <c r="A9" s="3" t="s">
        <v>330</v>
      </c>
    </row>
    <row r="10" spans="1:4">
      <c r="A10" s="4" t="s">
        <v>337</v>
      </c>
      <c r="B10" s="4" t="s">
        <v>338</v>
      </c>
    </row>
    <row r="11" spans="1:4">
      <c r="A11" s="4" t="s">
        <v>339</v>
      </c>
    </row>
    <row r="12" spans="1:4">
      <c r="A12" s="3" t="s">
        <v>330</v>
      </c>
    </row>
    <row r="13" spans="1:4">
      <c r="A13" s="4" t="s">
        <v>337</v>
      </c>
      <c r="B13" s="4" t="s">
        <v>340</v>
      </c>
    </row>
    <row r="14" spans="1:4">
      <c r="A14" s="4" t="s">
        <v>341</v>
      </c>
    </row>
    <row r="15" spans="1:4">
      <c r="A15" s="3" t="s">
        <v>330</v>
      </c>
    </row>
    <row r="16" spans="1:4">
      <c r="A16" s="4" t="s">
        <v>342</v>
      </c>
      <c r="B16" s="4" t="s">
        <v>343</v>
      </c>
    </row>
    <row r="17" spans="1:4">
      <c r="A17" s="4" t="s">
        <v>344</v>
      </c>
    </row>
    <row r="18" spans="1:4">
      <c r="A18" s="3" t="s">
        <v>330</v>
      </c>
    </row>
    <row r="19" spans="1:4">
      <c r="A19" s="4" t="s">
        <v>345</v>
      </c>
      <c r="B19" s="4" t="s">
        <v>340</v>
      </c>
    </row>
    <row r="20" spans="1:4">
      <c r="A20" s="4" t="s">
        <v>346</v>
      </c>
    </row>
    <row r="21" spans="1:4">
      <c r="A21" s="3" t="s">
        <v>330</v>
      </c>
    </row>
    <row r="22" spans="1:4">
      <c r="A22" s="4" t="s">
        <v>345</v>
      </c>
      <c r="B22" s="4" t="s">
        <v>333</v>
      </c>
    </row>
    <row r="23" spans="1:4">
      <c r="A23" s="4" t="s">
        <v>347</v>
      </c>
    </row>
    <row r="24" spans="1:4">
      <c r="A24" s="3" t="s">
        <v>330</v>
      </c>
    </row>
    <row r="25" spans="1:4">
      <c r="A25" s="4" t="s">
        <v>345</v>
      </c>
      <c r="B25" s="4" t="s">
        <v>348</v>
      </c>
    </row>
    <row r="26" spans="1:4">
      <c r="A26" s="4" t="s">
        <v>349</v>
      </c>
    </row>
    <row r="27" spans="1:4">
      <c r="A27" s="3" t="s">
        <v>330</v>
      </c>
    </row>
    <row r="28" spans="1:4">
      <c r="A28" s="4" t="s">
        <v>350</v>
      </c>
      <c r="B28" s="4" t="s">
        <v>351</v>
      </c>
    </row>
    <row r="29" spans="1:4">
      <c r="A29" s="4" t="s">
        <v>352</v>
      </c>
      <c r="B29" s="7" t="n">
        <v>40000000</v>
      </c>
    </row>
    <row r="30" spans="1:4">
      <c r="A30" s="4" t="s">
        <v>353</v>
      </c>
      <c r="C30" s="7" t="n">
        <v>0</v>
      </c>
      <c r="D30" s="7" t="n">
        <v>0</v>
      </c>
    </row>
    <row r="31" spans="1:4">
      <c r="A31" s="4" t="s">
        <v>354</v>
      </c>
    </row>
    <row r="32" spans="1:4">
      <c r="A32" s="3" t="s">
        <v>330</v>
      </c>
    </row>
    <row r="33" spans="1:4">
      <c r="A33" s="4" t="s">
        <v>352</v>
      </c>
      <c r="B33" s="7" t="n">
        <v>100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355</v>
      </c>
      <c r="B1" s="2" t="s">
        <v>1</v>
      </c>
    </row>
    <row r="2" spans="1:3">
      <c r="B2" s="2" t="s">
        <v>2</v>
      </c>
      <c r="C2" s="2" t="s">
        <v>68</v>
      </c>
    </row>
    <row r="3" spans="1:3">
      <c r="A3" s="3" t="s">
        <v>356</v>
      </c>
    </row>
    <row r="4" spans="1:3">
      <c r="A4" s="4" t="s">
        <v>357</v>
      </c>
      <c r="B4" s="7" t="n">
        <v>300000</v>
      </c>
      <c r="C4" s="7" t="n">
        <v>300000</v>
      </c>
    </row>
    <row r="5" spans="1:3">
      <c r="A5" s="4" t="s">
        <v>358</v>
      </c>
    </row>
    <row r="6" spans="1:3">
      <c r="A6" s="3" t="s">
        <v>356</v>
      </c>
    </row>
    <row r="7" spans="1:3">
      <c r="A7" s="4" t="s">
        <v>359</v>
      </c>
      <c r="B7" s="6" t="n">
        <v>100000</v>
      </c>
      <c r="C7" s="6" t="n">
        <v>100000</v>
      </c>
    </row>
    <row r="8" spans="1:3">
      <c r="A8" s="4" t="s">
        <v>360</v>
      </c>
      <c r="B8" s="6" t="n">
        <v>0</v>
      </c>
    </row>
    <row r="9" spans="1:3">
      <c r="A9" s="4" t="s">
        <v>39</v>
      </c>
      <c r="B9" s="6" t="n">
        <v>100000</v>
      </c>
    </row>
    <row r="10" spans="1:3">
      <c r="A10" s="4" t="s">
        <v>361</v>
      </c>
      <c r="B10" s="6" t="n">
        <v>7000000</v>
      </c>
    </row>
    <row r="11" spans="1:3">
      <c r="A11" s="4" t="s">
        <v>362</v>
      </c>
      <c r="B11" s="7" t="n">
        <v>100000</v>
      </c>
      <c r="C11" s="7" t="n">
        <v>1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135492</v>
      </c>
      <c r="C4" s="7" t="n">
        <v>87550</v>
      </c>
    </row>
    <row r="5" spans="1:3">
      <c r="A5" s="4" t="s">
        <v>71</v>
      </c>
      <c r="B5" s="6" t="n">
        <v>89136</v>
      </c>
      <c r="C5" s="6" t="n">
        <v>64853</v>
      </c>
    </row>
    <row r="6" spans="1:3">
      <c r="A6" s="4" t="s">
        <v>72</v>
      </c>
      <c r="B6" s="6" t="n">
        <v>46356</v>
      </c>
      <c r="C6" s="6" t="n">
        <v>22697</v>
      </c>
    </row>
    <row r="7" spans="1:3">
      <c r="A7" s="3" t="s">
        <v>73</v>
      </c>
    </row>
    <row r="8" spans="1:3">
      <c r="A8" s="4" t="s">
        <v>74</v>
      </c>
      <c r="B8" s="6" t="n">
        <v>13107</v>
      </c>
      <c r="C8" s="6" t="n">
        <v>10945</v>
      </c>
    </row>
    <row r="9" spans="1:3">
      <c r="A9" s="4" t="s">
        <v>75</v>
      </c>
      <c r="B9" s="6" t="n">
        <v>14792</v>
      </c>
      <c r="C9" s="6" t="n">
        <v>13208</v>
      </c>
    </row>
    <row r="10" spans="1:3">
      <c r="A10" s="4" t="s">
        <v>76</v>
      </c>
      <c r="B10" s="6" t="n">
        <v>244</v>
      </c>
      <c r="C10" s="6" t="n">
        <v>251</v>
      </c>
    </row>
    <row r="11" spans="1:3">
      <c r="A11" s="4" t="s">
        <v>77</v>
      </c>
      <c r="B11" s="6" t="n">
        <v>311</v>
      </c>
      <c r="C11" s="6" t="n">
        <v>32</v>
      </c>
    </row>
    <row r="12" spans="1:3">
      <c r="A12" s="4" t="s">
        <v>78</v>
      </c>
      <c r="B12" s="6" t="n">
        <v>-37</v>
      </c>
      <c r="C12" s="6" t="n">
        <v>213</v>
      </c>
    </row>
    <row r="13" spans="1:3">
      <c r="A13" s="4" t="s">
        <v>79</v>
      </c>
      <c r="B13" s="6" t="n">
        <v>28417</v>
      </c>
      <c r="C13" s="6" t="n">
        <v>24649</v>
      </c>
    </row>
    <row r="14" spans="1:3">
      <c r="A14" s="4" t="s">
        <v>80</v>
      </c>
      <c r="B14" s="6" t="n">
        <v>17939</v>
      </c>
      <c r="C14" s="6" t="n">
        <v>-1952</v>
      </c>
    </row>
    <row r="15" spans="1:3">
      <c r="A15" s="3" t="s">
        <v>81</v>
      </c>
    </row>
    <row r="16" spans="1:3">
      <c r="A16" s="4" t="s">
        <v>82</v>
      </c>
      <c r="B16" s="6" t="n">
        <v>-13858</v>
      </c>
      <c r="C16" s="6" t="n">
        <v>-1276</v>
      </c>
    </row>
    <row r="17" spans="1:3">
      <c r="A17" s="4" t="s">
        <v>83</v>
      </c>
      <c r="B17" s="6" t="n">
        <v>-518</v>
      </c>
      <c r="C17" s="6" t="n">
        <v>504</v>
      </c>
    </row>
    <row r="18" spans="1:3">
      <c r="A18" s="4" t="s">
        <v>84</v>
      </c>
      <c r="B18" s="6" t="n">
        <v>194</v>
      </c>
      <c r="C18" s="6" t="n">
        <v>113</v>
      </c>
    </row>
    <row r="19" spans="1:3">
      <c r="A19" s="4" t="s">
        <v>85</v>
      </c>
      <c r="B19" s="6" t="n">
        <v>-14182</v>
      </c>
      <c r="C19" s="6" t="n">
        <v>-659</v>
      </c>
    </row>
    <row r="20" spans="1:3">
      <c r="A20" s="4" t="s">
        <v>86</v>
      </c>
      <c r="B20" s="6" t="n">
        <v>3757</v>
      </c>
      <c r="C20" s="6" t="n">
        <v>-2611</v>
      </c>
    </row>
    <row r="21" spans="1:3">
      <c r="A21" s="4" t="s">
        <v>87</v>
      </c>
      <c r="B21" s="6" t="n">
        <v>406</v>
      </c>
      <c r="C21" s="6" t="n">
        <v>899</v>
      </c>
    </row>
    <row r="22" spans="1:3">
      <c r="A22" s="4" t="s">
        <v>88</v>
      </c>
      <c r="B22" s="7" t="n">
        <v>3351</v>
      </c>
      <c r="C22" s="7" t="n">
        <v>-3510</v>
      </c>
    </row>
    <row r="23" spans="1:3">
      <c r="A23" s="3" t="s">
        <v>89</v>
      </c>
    </row>
    <row r="24" spans="1:3">
      <c r="A24" s="4" t="s">
        <v>90</v>
      </c>
      <c r="B24" s="8" t="n">
        <v>0.03</v>
      </c>
      <c r="C24" s="8" t="n">
        <v>-0.03</v>
      </c>
    </row>
    <row r="25" spans="1:3">
      <c r="A25" s="4" t="s">
        <v>91</v>
      </c>
      <c r="B25" s="8" t="n">
        <v>0.02</v>
      </c>
      <c r="C25" s="8" t="n">
        <v>-0.03</v>
      </c>
    </row>
    <row r="26" spans="1:3">
      <c r="A26" s="3" t="s">
        <v>92</v>
      </c>
    </row>
    <row r="27" spans="1:3">
      <c r="A27" s="4" t="s">
        <v>93</v>
      </c>
      <c r="B27" s="6" t="n">
        <v>132480</v>
      </c>
      <c r="C27" s="6" t="n">
        <v>109458</v>
      </c>
    </row>
    <row r="28" spans="1:3">
      <c r="A28" s="4" t="s">
        <v>94</v>
      </c>
      <c r="B28" s="6" t="n">
        <v>135529</v>
      </c>
      <c r="C28" s="6" t="n">
        <v>10945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63</v>
      </c>
      <c r="B1" s="2" t="s">
        <v>1</v>
      </c>
    </row>
    <row r="2" spans="1:3">
      <c r="B2" s="2" t="s">
        <v>2</v>
      </c>
      <c r="C2" s="2" t="s">
        <v>68</v>
      </c>
    </row>
    <row r="3" spans="1:3">
      <c r="A3" s="3" t="s">
        <v>356</v>
      </c>
    </row>
    <row r="4" spans="1:3">
      <c r="A4" s="4" t="s">
        <v>364</v>
      </c>
      <c r="B4" s="7" t="n">
        <v>172</v>
      </c>
      <c r="C4" s="7" t="n">
        <v>122</v>
      </c>
    </row>
    <row r="5" spans="1:3">
      <c r="A5" s="4" t="s">
        <v>365</v>
      </c>
      <c r="B5" s="6" t="n">
        <v>1</v>
      </c>
      <c r="C5" s="6" t="n">
        <v>10</v>
      </c>
    </row>
    <row r="6" spans="1:3">
      <c r="A6" s="4" t="s">
        <v>366</v>
      </c>
      <c r="B6" s="6" t="n">
        <v>0</v>
      </c>
      <c r="C6" s="6" t="n">
        <v>0</v>
      </c>
    </row>
    <row r="7" spans="1:3">
      <c r="A7" s="4" t="s">
        <v>367</v>
      </c>
      <c r="B7" s="7" t="n">
        <v>173</v>
      </c>
      <c r="C7" s="7" t="n">
        <v>13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r="A1" s="1" t="s">
        <v>368</v>
      </c>
      <c r="B1" s="2" t="s">
        <v>369</v>
      </c>
      <c r="C1" s="2" t="s">
        <v>1</v>
      </c>
    </row>
    <row r="2" spans="1:4">
      <c r="B2" s="2" t="s">
        <v>370</v>
      </c>
      <c r="C2" s="2" t="s">
        <v>311</v>
      </c>
      <c r="D2" s="2" t="s">
        <v>371</v>
      </c>
    </row>
    <row r="3" spans="1:4">
      <c r="A3" s="3" t="s">
        <v>372</v>
      </c>
    </row>
    <row r="4" spans="1:4">
      <c r="A4" s="4" t="s">
        <v>373</v>
      </c>
      <c r="B4" s="4" t="s">
        <v>374</v>
      </c>
    </row>
    <row r="5" spans="1:4">
      <c r="A5" s="4" t="s">
        <v>375</v>
      </c>
      <c r="B5" s="6" t="n">
        <v>20</v>
      </c>
    </row>
    <row r="6" spans="1:4">
      <c r="A6" s="4" t="s">
        <v>376</v>
      </c>
      <c r="B6" s="4" t="s">
        <v>229</v>
      </c>
    </row>
    <row r="7" spans="1:4">
      <c r="A7" s="4" t="s">
        <v>377</v>
      </c>
    </row>
    <row r="8" spans="1:4">
      <c r="A8" s="3" t="s">
        <v>372</v>
      </c>
    </row>
    <row r="9" spans="1:4">
      <c r="A9" s="4" t="s">
        <v>378</v>
      </c>
      <c r="C9" s="9" t="n">
        <v>2.4</v>
      </c>
    </row>
    <row r="10" spans="1:4">
      <c r="A10" s="4" t="s">
        <v>379</v>
      </c>
    </row>
    <row r="11" spans="1:4">
      <c r="A11" s="3" t="s">
        <v>372</v>
      </c>
    </row>
    <row r="12" spans="1:4">
      <c r="A12" s="4" t="s">
        <v>380</v>
      </c>
      <c r="C12" s="9" t="n">
        <v>1.3</v>
      </c>
      <c r="D12" s="9" t="n">
        <v>1.7</v>
      </c>
    </row>
    <row r="13" spans="1:4">
      <c r="A13" s="4" t="s">
        <v>334</v>
      </c>
    </row>
    <row r="14" spans="1:4">
      <c r="A14" s="3" t="s">
        <v>372</v>
      </c>
    </row>
    <row r="15" spans="1:4">
      <c r="A15" s="4" t="s">
        <v>381</v>
      </c>
      <c r="C15" s="4" t="s">
        <v>382</v>
      </c>
    </row>
    <row r="16" spans="1:4">
      <c r="A16" s="4" t="s">
        <v>383</v>
      </c>
    </row>
    <row r="17" spans="1:4">
      <c r="A17" s="3" t="s">
        <v>372</v>
      </c>
    </row>
    <row r="18" spans="1:4">
      <c r="A18" s="4" t="s">
        <v>381</v>
      </c>
      <c r="C18" s="4" t="s">
        <v>384</v>
      </c>
    </row>
    <row r="19" spans="1:4">
      <c r="A19" s="4" t="s">
        <v>385</v>
      </c>
    </row>
    <row r="20" spans="1:4">
      <c r="A20" s="3" t="s">
        <v>372</v>
      </c>
    </row>
    <row r="21" spans="1:4">
      <c r="A21" s="4" t="s">
        <v>373</v>
      </c>
      <c r="C21" s="4" t="s">
        <v>386</v>
      </c>
    </row>
    <row r="22" spans="1:4">
      <c r="A22" s="4" t="s">
        <v>387</v>
      </c>
    </row>
    <row r="23" spans="1:4">
      <c r="A23" s="3" t="s">
        <v>372</v>
      </c>
    </row>
    <row r="24" spans="1:4">
      <c r="A24" s="4" t="s">
        <v>373</v>
      </c>
      <c r="C24" s="4" t="s">
        <v>3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88</v>
      </c>
      <c r="B1" s="2" t="s">
        <v>1</v>
      </c>
    </row>
    <row r="2" spans="1:3">
      <c r="B2" s="2" t="s">
        <v>2</v>
      </c>
      <c r="C2" s="2" t="s">
        <v>68</v>
      </c>
    </row>
    <row r="3" spans="1:3">
      <c r="A3" s="3" t="s">
        <v>389</v>
      </c>
    </row>
    <row r="4" spans="1:3">
      <c r="A4" s="4" t="s">
        <v>390</v>
      </c>
      <c r="B4" s="7" t="n">
        <v>3827</v>
      </c>
      <c r="C4" s="7" t="n">
        <v>2932</v>
      </c>
    </row>
    <row r="5" spans="1:3">
      <c r="A5" s="4" t="s">
        <v>391</v>
      </c>
      <c r="B5" s="6" t="n">
        <v>1105</v>
      </c>
      <c r="C5" s="6" t="n">
        <v>504</v>
      </c>
    </row>
    <row r="6" spans="1:3">
      <c r="A6" s="4" t="s">
        <v>392</v>
      </c>
      <c r="B6" s="6" t="n">
        <v>-284</v>
      </c>
      <c r="C6" s="6" t="n">
        <v>-253</v>
      </c>
    </row>
    <row r="7" spans="1:3">
      <c r="A7" s="4" t="s">
        <v>393</v>
      </c>
      <c r="B7" s="6" t="n">
        <v>-48</v>
      </c>
      <c r="C7" s="6" t="n">
        <v>-15</v>
      </c>
    </row>
    <row r="8" spans="1:3">
      <c r="A8" s="4" t="s">
        <v>394</v>
      </c>
      <c r="B8" s="7" t="n">
        <v>4600</v>
      </c>
      <c r="C8" s="7" t="n">
        <v>316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395</v>
      </c>
      <c r="B1" s="2" t="s">
        <v>311</v>
      </c>
    </row>
    <row r="2" spans="1:2">
      <c r="A2" s="3" t="s">
        <v>396</v>
      </c>
    </row>
    <row r="3" spans="1:2">
      <c r="A3" s="4" t="s">
        <v>397</v>
      </c>
      <c r="B3" s="7" t="n">
        <v>2907</v>
      </c>
    </row>
    <row r="4" spans="1:2">
      <c r="A4" s="6" t="n">
        <v>2018</v>
      </c>
      <c r="B4" s="6" t="n">
        <v>970</v>
      </c>
    </row>
    <row r="5" spans="1:2">
      <c r="A5" s="6" t="n">
        <v>2019</v>
      </c>
      <c r="B5" s="6" t="n">
        <v>627</v>
      </c>
    </row>
    <row r="6" spans="1:2">
      <c r="A6" s="6" t="n">
        <v>2020</v>
      </c>
      <c r="B6" s="6" t="n">
        <v>666</v>
      </c>
    </row>
    <row r="7" spans="1:2">
      <c r="A7" s="6" t="n">
        <v>2021</v>
      </c>
      <c r="B7" s="6" t="n">
        <v>293</v>
      </c>
    </row>
    <row r="8" spans="1:2">
      <c r="A8" s="4" t="s">
        <v>398</v>
      </c>
      <c r="B8" s="6" t="n">
        <v>0</v>
      </c>
    </row>
    <row r="9" spans="1:2">
      <c r="A9" s="4" t="s">
        <v>399</v>
      </c>
      <c r="B9" s="6" t="n">
        <v>5463</v>
      </c>
    </row>
    <row r="10" spans="1:2">
      <c r="A10" s="4" t="s">
        <v>400</v>
      </c>
      <c r="B10" s="6" t="n">
        <v>-233</v>
      </c>
    </row>
    <row r="11" spans="1:2">
      <c r="A11" s="4" t="s">
        <v>401</v>
      </c>
      <c r="B11" s="6" t="n">
        <v>5230</v>
      </c>
    </row>
    <row r="12" spans="1:2">
      <c r="A12" s="4" t="s">
        <v>402</v>
      </c>
      <c r="B12" s="6" t="n">
        <v>-3264</v>
      </c>
    </row>
    <row r="13" spans="1:2">
      <c r="A13" s="4" t="s">
        <v>403</v>
      </c>
      <c r="B13" s="7" t="n">
        <v>196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80"/>
    <col customWidth="1" max="2" min="2" width="34"/>
    <col customWidth="1" max="3" min="3" width="27"/>
    <col customWidth="1" max="4" min="4" width="20"/>
    <col customWidth="1" max="5" min="5" width="20"/>
    <col customWidth="1" max="6" min="6" width="20"/>
    <col customWidth="1" max="7" min="7" width="24"/>
  </cols>
  <sheetData>
    <row r="1" spans="1:7">
      <c r="A1" s="1" t="s">
        <v>404</v>
      </c>
      <c r="B1" s="2" t="s">
        <v>369</v>
      </c>
      <c r="E1" s="2" t="s">
        <v>1</v>
      </c>
    </row>
    <row r="2" spans="1:7">
      <c r="B2" s="2" t="s">
        <v>405</v>
      </c>
      <c r="C2" s="2" t="s">
        <v>406</v>
      </c>
      <c r="D2" s="2" t="s">
        <v>407</v>
      </c>
      <c r="E2" s="2" t="s">
        <v>408</v>
      </c>
      <c r="F2" s="2" t="s">
        <v>409</v>
      </c>
      <c r="G2" s="2" t="s">
        <v>410</v>
      </c>
    </row>
    <row r="3" spans="1:7">
      <c r="A3" s="3" t="s">
        <v>411</v>
      </c>
    </row>
    <row r="4" spans="1:7">
      <c r="A4" s="4" t="s">
        <v>412</v>
      </c>
      <c r="E4" s="6" t="n">
        <v>7956000</v>
      </c>
      <c r="F4" s="6" t="n">
        <v>12824000</v>
      </c>
    </row>
    <row r="5" spans="1:7">
      <c r="A5" s="4" t="s">
        <v>413</v>
      </c>
      <c r="E5" s="6" t="n">
        <v>0</v>
      </c>
    </row>
    <row r="6" spans="1:7">
      <c r="A6" s="4" t="s">
        <v>414</v>
      </c>
      <c r="G6" s="8" t="n">
        <v>8.550000000000001</v>
      </c>
    </row>
    <row r="7" spans="1:7">
      <c r="A7" s="4" t="s">
        <v>415</v>
      </c>
      <c r="E7" s="6" t="n">
        <v>1800000</v>
      </c>
    </row>
    <row r="8" spans="1:7">
      <c r="A8" s="4" t="s">
        <v>416</v>
      </c>
    </row>
    <row r="9" spans="1:7">
      <c r="A9" s="3" t="s">
        <v>411</v>
      </c>
    </row>
    <row r="10" spans="1:7">
      <c r="A10" s="4" t="s">
        <v>417</v>
      </c>
      <c r="E10" s="6" t="n">
        <v>6721000</v>
      </c>
      <c r="F10" s="6" t="n">
        <v>5022000</v>
      </c>
    </row>
    <row r="11" spans="1:7">
      <c r="A11" s="4" t="s">
        <v>418</v>
      </c>
    </row>
    <row r="12" spans="1:7">
      <c r="A12" s="3" t="s">
        <v>411</v>
      </c>
    </row>
    <row r="13" spans="1:7">
      <c r="A13" s="4" t="s">
        <v>419</v>
      </c>
      <c r="C13" s="4" t="s">
        <v>420</v>
      </c>
    </row>
    <row r="14" spans="1:7">
      <c r="A14" s="4" t="s">
        <v>421</v>
      </c>
      <c r="B14" s="6" t="n">
        <v>800000</v>
      </c>
      <c r="C14" s="6" t="n">
        <v>915000</v>
      </c>
    </row>
    <row r="15" spans="1:7">
      <c r="A15" s="4" t="s">
        <v>422</v>
      </c>
      <c r="B15" s="9" t="n">
        <v>4.8</v>
      </c>
      <c r="C15" s="9" t="n">
        <v>2.5</v>
      </c>
    </row>
    <row r="16" spans="1:7">
      <c r="A16" s="4" t="s">
        <v>423</v>
      </c>
      <c r="B16" s="6" t="n">
        <v>4</v>
      </c>
    </row>
    <row r="17" spans="1:7">
      <c r="A17" s="4" t="s">
        <v>424</v>
      </c>
      <c r="B17" s="7" t="n">
        <v>25</v>
      </c>
    </row>
    <row r="18" spans="1:7">
      <c r="A18" s="4" t="s">
        <v>425</v>
      </c>
    </row>
    <row r="19" spans="1:7">
      <c r="A19" s="3" t="s">
        <v>411</v>
      </c>
    </row>
    <row r="20" spans="1:7">
      <c r="A20" s="4" t="s">
        <v>426</v>
      </c>
      <c r="E20" s="4" t="s">
        <v>427</v>
      </c>
    </row>
    <row r="21" spans="1:7">
      <c r="A21" s="4" t="s">
        <v>428</v>
      </c>
    </row>
    <row r="22" spans="1:7">
      <c r="A22" s="3" t="s">
        <v>411</v>
      </c>
    </row>
    <row r="23" spans="1:7">
      <c r="A23" s="4" t="s">
        <v>426</v>
      </c>
      <c r="E23" s="4" t="s">
        <v>429</v>
      </c>
    </row>
    <row r="24" spans="1:7">
      <c r="A24" s="4" t="s">
        <v>430</v>
      </c>
    </row>
    <row r="25" spans="1:7">
      <c r="A25" s="3" t="s">
        <v>411</v>
      </c>
    </row>
    <row r="26" spans="1:7">
      <c r="A26" s="4" t="s">
        <v>426</v>
      </c>
      <c r="B26" s="4" t="s">
        <v>431</v>
      </c>
    </row>
    <row r="27" spans="1:7">
      <c r="A27" s="4" t="s">
        <v>432</v>
      </c>
    </row>
    <row r="28" spans="1:7">
      <c r="A28" s="3" t="s">
        <v>411</v>
      </c>
    </row>
    <row r="29" spans="1:7">
      <c r="A29" s="4" t="s">
        <v>419</v>
      </c>
      <c r="B29" s="4" t="s">
        <v>351</v>
      </c>
    </row>
    <row r="30" spans="1:7">
      <c r="A30" s="4" t="s">
        <v>426</v>
      </c>
      <c r="B30" s="4" t="s">
        <v>433</v>
      </c>
    </row>
    <row r="31" spans="1:7">
      <c r="A31" s="4" t="s">
        <v>434</v>
      </c>
    </row>
    <row r="32" spans="1:7">
      <c r="A32" s="3" t="s">
        <v>411</v>
      </c>
    </row>
    <row r="33" spans="1:7">
      <c r="A33" s="4" t="s">
        <v>419</v>
      </c>
      <c r="B33" s="4" t="s">
        <v>435</v>
      </c>
      <c r="D33" s="4" t="s">
        <v>351</v>
      </c>
    </row>
    <row r="34" spans="1:7">
      <c r="A34" s="4" t="s">
        <v>436</v>
      </c>
    </row>
    <row r="35" spans="1:7">
      <c r="A35" s="3" t="s">
        <v>411</v>
      </c>
    </row>
    <row r="36" spans="1:7">
      <c r="A36" s="4" t="s">
        <v>421</v>
      </c>
      <c r="B36" s="6" t="n">
        <v>800000</v>
      </c>
      <c r="D36" s="6" t="n">
        <v>900000</v>
      </c>
    </row>
    <row r="37" spans="1:7">
      <c r="A37" s="4" t="s">
        <v>437</v>
      </c>
    </row>
    <row r="38" spans="1:7">
      <c r="A38" s="3" t="s">
        <v>411</v>
      </c>
    </row>
    <row r="39" spans="1:7">
      <c r="A39" s="4" t="s">
        <v>421</v>
      </c>
      <c r="B39" s="6" t="n">
        <v>2000000</v>
      </c>
      <c r="D39" s="6" t="n">
        <v>1500000</v>
      </c>
    </row>
    <row r="40" spans="1:7">
      <c r="A40" s="4" t="s">
        <v>438</v>
      </c>
    </row>
    <row r="41" spans="1:7">
      <c r="A41" s="3" t="s">
        <v>411</v>
      </c>
    </row>
    <row r="42" spans="1:7">
      <c r="A42" s="4" t="s">
        <v>419</v>
      </c>
      <c r="E42" s="4" t="s">
        <v>420</v>
      </c>
    </row>
    <row r="43" spans="1:7">
      <c r="A43" s="4" t="s">
        <v>439</v>
      </c>
    </row>
    <row r="44" spans="1:7">
      <c r="A44" s="3" t="s">
        <v>411</v>
      </c>
    </row>
    <row r="45" spans="1:7">
      <c r="A45" s="4" t="s">
        <v>419</v>
      </c>
      <c r="E45" s="4" t="s">
        <v>386</v>
      </c>
    </row>
    <row r="46" spans="1:7">
      <c r="A46" s="4" t="s">
        <v>440</v>
      </c>
    </row>
    <row r="47" spans="1:7">
      <c r="A47" s="3" t="s">
        <v>411</v>
      </c>
    </row>
    <row r="48" spans="1:7">
      <c r="A48" s="4" t="s">
        <v>419</v>
      </c>
      <c r="E48" s="4" t="s">
        <v>435</v>
      </c>
    </row>
    <row r="49" spans="1:7">
      <c r="A49" s="4" t="s">
        <v>441</v>
      </c>
    </row>
    <row r="50" spans="1:7">
      <c r="A50" s="3" t="s">
        <v>411</v>
      </c>
    </row>
    <row r="51" spans="1:7">
      <c r="A51" s="4" t="s">
        <v>419</v>
      </c>
      <c r="E51" s="4" t="s">
        <v>43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30"/>
  </cols>
  <sheetData>
    <row r="1" spans="1:2">
      <c r="A1" s="1" t="s">
        <v>442</v>
      </c>
      <c r="B1" s="2" t="s">
        <v>1</v>
      </c>
    </row>
    <row r="2" spans="1:2">
      <c r="B2" s="2" t="s">
        <v>443</v>
      </c>
    </row>
    <row r="3" spans="1:2">
      <c r="A3" s="3" t="s">
        <v>444</v>
      </c>
    </row>
    <row r="4" spans="1:2">
      <c r="A4" s="4" t="s">
        <v>445</v>
      </c>
      <c r="B4" s="6" t="n">
        <v>12824</v>
      </c>
    </row>
    <row r="5" spans="1:2">
      <c r="A5" s="4" t="s">
        <v>446</v>
      </c>
      <c r="B5" s="6" t="n">
        <v>-5046</v>
      </c>
    </row>
    <row r="6" spans="1:2">
      <c r="A6" s="4" t="s">
        <v>447</v>
      </c>
      <c r="B6" s="6" t="n">
        <v>0</v>
      </c>
    </row>
    <row r="7" spans="1:2">
      <c r="A7" s="4" t="s">
        <v>448</v>
      </c>
      <c r="B7" s="6" t="n">
        <v>178</v>
      </c>
    </row>
    <row r="8" spans="1:2">
      <c r="A8" s="4" t="s">
        <v>449</v>
      </c>
      <c r="B8" s="6" t="n">
        <v>7956</v>
      </c>
    </row>
    <row r="9" spans="1:2">
      <c r="A9" s="3" t="s">
        <v>450</v>
      </c>
    </row>
    <row r="10" spans="1:2">
      <c r="A10" s="4" t="s">
        <v>445</v>
      </c>
      <c r="B10" s="6" t="n">
        <v>2975</v>
      </c>
    </row>
    <row r="11" spans="1:2">
      <c r="A11" s="4" t="s">
        <v>446</v>
      </c>
      <c r="B11" s="6" t="n">
        <v>0</v>
      </c>
    </row>
    <row r="12" spans="1:2">
      <c r="A12" s="4" t="s">
        <v>447</v>
      </c>
      <c r="B12" s="6" t="n">
        <v>-237</v>
      </c>
    </row>
    <row r="13" spans="1:2">
      <c r="A13" s="4" t="s">
        <v>448</v>
      </c>
      <c r="B13" s="6" t="n">
        <v>-24</v>
      </c>
    </row>
    <row r="14" spans="1:2">
      <c r="A14" s="4" t="s">
        <v>449</v>
      </c>
      <c r="B14" s="6" t="n">
        <v>2714</v>
      </c>
    </row>
    <row r="15" spans="1:2">
      <c r="A15" s="3" t="s">
        <v>451</v>
      </c>
    </row>
    <row r="16" spans="1:2">
      <c r="A16" s="4" t="s">
        <v>452</v>
      </c>
      <c r="B16" s="8" t="n">
        <v>7.03</v>
      </c>
    </row>
    <row r="17" spans="1:2">
      <c r="A17" s="4" t="s">
        <v>453</v>
      </c>
      <c r="B17" s="6" t="n">
        <v>0</v>
      </c>
    </row>
    <row r="18" spans="1:2">
      <c r="A18" s="4" t="s">
        <v>454</v>
      </c>
      <c r="B18" s="11" t="n">
        <v>5.32</v>
      </c>
    </row>
    <row r="19" spans="1:2">
      <c r="A19" s="4" t="s">
        <v>455</v>
      </c>
      <c r="B19" s="11" t="n">
        <v>9.130000000000001</v>
      </c>
    </row>
    <row r="20" spans="1:2">
      <c r="A20" s="4" t="s">
        <v>456</v>
      </c>
      <c r="B20" s="11" t="n">
        <v>7.16</v>
      </c>
    </row>
    <row r="21" spans="1:2">
      <c r="A21" s="3" t="s">
        <v>457</v>
      </c>
    </row>
    <row r="22" spans="1:2">
      <c r="A22" s="4" t="s">
        <v>452</v>
      </c>
      <c r="B22" s="11" t="n">
        <v>2.67</v>
      </c>
    </row>
    <row r="23" spans="1:2">
      <c r="A23" s="4" t="s">
        <v>453</v>
      </c>
      <c r="B23" s="11" t="n">
        <v>6.23</v>
      </c>
    </row>
    <row r="24" spans="1:2">
      <c r="A24" s="4" t="s">
        <v>454</v>
      </c>
      <c r="B24" s="11" t="n">
        <v>2.34</v>
      </c>
    </row>
    <row r="25" spans="1:2">
      <c r="A25" s="4" t="s">
        <v>455</v>
      </c>
      <c r="B25" s="11" t="n">
        <v>4.52</v>
      </c>
    </row>
    <row r="26" spans="1:2">
      <c r="A26" s="4" t="s">
        <v>456</v>
      </c>
      <c r="B26" s="8" t="n">
        <v>4.66</v>
      </c>
    </row>
    <row r="27" spans="1:2">
      <c r="A27" s="4" t="s">
        <v>416</v>
      </c>
    </row>
    <row r="28" spans="1:2">
      <c r="A28" s="3" t="s">
        <v>458</v>
      </c>
    </row>
    <row r="29" spans="1:2">
      <c r="A29" s="4" t="s">
        <v>445</v>
      </c>
      <c r="B29" s="6" t="n">
        <v>5022</v>
      </c>
    </row>
    <row r="30" spans="1:2">
      <c r="A30" s="4" t="s">
        <v>446</v>
      </c>
      <c r="B30" s="6" t="n">
        <v>3604</v>
      </c>
    </row>
    <row r="31" spans="1:2">
      <c r="A31" s="4" t="s">
        <v>447</v>
      </c>
      <c r="B31" s="6" t="n">
        <v>-1863</v>
      </c>
    </row>
    <row r="32" spans="1:2">
      <c r="A32" s="4" t="s">
        <v>448</v>
      </c>
      <c r="B32" s="6" t="n">
        <v>-42</v>
      </c>
    </row>
    <row r="33" spans="1:2">
      <c r="A33" s="4" t="s">
        <v>449</v>
      </c>
      <c r="B33" s="6" t="n">
        <v>67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r="A1" s="1" t="s">
        <v>459</v>
      </c>
      <c r="B1" s="2" t="s">
        <v>1</v>
      </c>
    </row>
    <row r="2" spans="1:3">
      <c r="B2" s="2" t="s">
        <v>2</v>
      </c>
      <c r="C2" s="2" t="s">
        <v>25</v>
      </c>
    </row>
    <row r="3" spans="1:3">
      <c r="A3" s="3" t="s">
        <v>460</v>
      </c>
    </row>
    <row r="4" spans="1:3">
      <c r="A4" s="4" t="s">
        <v>461</v>
      </c>
      <c r="B4" s="6" t="n">
        <v>1800</v>
      </c>
    </row>
    <row r="5" spans="1:3">
      <c r="A5" s="4" t="s">
        <v>462</v>
      </c>
      <c r="B5" s="6" t="n">
        <v>2714</v>
      </c>
      <c r="C5" s="6" t="n">
        <v>2975</v>
      </c>
    </row>
    <row r="6" spans="1:3">
      <c r="A6" s="4" t="s">
        <v>463</v>
      </c>
      <c r="B6" s="8" t="n">
        <v>7.16</v>
      </c>
      <c r="C6" s="8" t="n">
        <v>7.03</v>
      </c>
    </row>
    <row r="7" spans="1:3">
      <c r="A7" s="4" t="s">
        <v>464</v>
      </c>
    </row>
    <row r="8" spans="1:3">
      <c r="A8" s="3" t="s">
        <v>460</v>
      </c>
    </row>
    <row r="9" spans="1:3">
      <c r="A9" s="4" t="s">
        <v>461</v>
      </c>
      <c r="B9" s="6" t="n">
        <v>2558</v>
      </c>
    </row>
    <row r="10" spans="1:3">
      <c r="A10" s="4" t="s">
        <v>462</v>
      </c>
      <c r="B10" s="6" t="n">
        <v>2714</v>
      </c>
    </row>
    <row r="11" spans="1:3">
      <c r="A11" s="4" t="s">
        <v>465</v>
      </c>
      <c r="B11" s="8" t="n">
        <v>7.47</v>
      </c>
    </row>
    <row r="12" spans="1:3">
      <c r="A12" s="4" t="s">
        <v>463</v>
      </c>
      <c r="B12" s="8" t="n">
        <v>7.16</v>
      </c>
    </row>
    <row r="13" spans="1:3">
      <c r="A13" s="4" t="s">
        <v>466</v>
      </c>
      <c r="B13" s="4" t="s">
        <v>467</v>
      </c>
    </row>
    <row r="14" spans="1:3">
      <c r="A14" s="4" t="s">
        <v>468</v>
      </c>
      <c r="B14" s="4" t="s">
        <v>469</v>
      </c>
    </row>
    <row r="15" spans="1:3">
      <c r="A15" s="4" t="s">
        <v>470</v>
      </c>
      <c r="B15" s="7" t="n">
        <v>7051</v>
      </c>
    </row>
    <row r="16" spans="1:3">
      <c r="A16" s="4" t="s">
        <v>471</v>
      </c>
      <c r="B16" s="7" t="n">
        <v>80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72</v>
      </c>
      <c r="B1" s="2" t="s">
        <v>1</v>
      </c>
    </row>
    <row r="2" spans="1:3">
      <c r="B2" s="2" t="s">
        <v>2</v>
      </c>
      <c r="C2" s="2" t="s">
        <v>68</v>
      </c>
    </row>
    <row r="3" spans="1:3">
      <c r="A3" s="3" t="s">
        <v>473</v>
      </c>
    </row>
    <row r="4" spans="1:3">
      <c r="A4" s="4" t="s">
        <v>474</v>
      </c>
      <c r="B4" s="7" t="n">
        <v>2443</v>
      </c>
      <c r="C4" s="7" t="n">
        <v>1824</v>
      </c>
    </row>
    <row r="5" spans="1:3">
      <c r="A5" s="4" t="s">
        <v>475</v>
      </c>
    </row>
    <row r="6" spans="1:3">
      <c r="A6" s="3" t="s">
        <v>473</v>
      </c>
    </row>
    <row r="7" spans="1:3">
      <c r="A7" s="4" t="s">
        <v>474</v>
      </c>
      <c r="B7" s="6" t="n">
        <v>38</v>
      </c>
      <c r="C7" s="6" t="n">
        <v>62</v>
      </c>
    </row>
    <row r="8" spans="1:3">
      <c r="A8" s="4" t="s">
        <v>476</v>
      </c>
    </row>
    <row r="9" spans="1:3">
      <c r="A9" s="3" t="s">
        <v>473</v>
      </c>
    </row>
    <row r="10" spans="1:3">
      <c r="A10" s="4" t="s">
        <v>474</v>
      </c>
      <c r="B10" s="6" t="n">
        <v>2590</v>
      </c>
      <c r="C10" s="6" t="n">
        <v>1761</v>
      </c>
    </row>
    <row r="11" spans="1:3">
      <c r="A11" s="4" t="s">
        <v>477</v>
      </c>
    </row>
    <row r="12" spans="1:3">
      <c r="A12" s="3" t="s">
        <v>473</v>
      </c>
    </row>
    <row r="13" spans="1:3">
      <c r="A13" s="4" t="s">
        <v>474</v>
      </c>
      <c r="B13" s="6" t="n">
        <v>-185</v>
      </c>
      <c r="C13" s="6" t="n">
        <v>1</v>
      </c>
    </row>
    <row r="14" spans="1:3">
      <c r="A14" s="4" t="s">
        <v>71</v>
      </c>
    </row>
    <row r="15" spans="1:3">
      <c r="A15" s="3" t="s">
        <v>473</v>
      </c>
    </row>
    <row r="16" spans="1:3">
      <c r="A16" s="4" t="s">
        <v>474</v>
      </c>
      <c r="B16" s="6" t="n">
        <v>289</v>
      </c>
      <c r="C16" s="6" t="n">
        <v>456</v>
      </c>
    </row>
    <row r="17" spans="1:3">
      <c r="A17" s="4" t="s">
        <v>74</v>
      </c>
    </row>
    <row r="18" spans="1:3">
      <c r="A18" s="3" t="s">
        <v>473</v>
      </c>
    </row>
    <row r="19" spans="1:3">
      <c r="A19" s="4" t="s">
        <v>474</v>
      </c>
      <c r="B19" s="6" t="n">
        <v>457</v>
      </c>
      <c r="C19" s="6" t="n">
        <v>424</v>
      </c>
    </row>
    <row r="20" spans="1:3">
      <c r="A20" s="4" t="s">
        <v>75</v>
      </c>
    </row>
    <row r="21" spans="1:3">
      <c r="A21" s="3" t="s">
        <v>473</v>
      </c>
    </row>
    <row r="22" spans="1:3">
      <c r="A22" s="4" t="s">
        <v>474</v>
      </c>
      <c r="B22" s="7" t="n">
        <v>1697</v>
      </c>
      <c r="C22" s="7" t="n">
        <v>94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6"/>
  </cols>
  <sheetData>
    <row r="1" spans="1:4">
      <c r="A1" s="1" t="s">
        <v>478</v>
      </c>
      <c r="B1" s="2" t="s">
        <v>1</v>
      </c>
      <c r="D1" s="2" t="s">
        <v>479</v>
      </c>
    </row>
    <row r="2" spans="1:4">
      <c r="B2" s="2" t="s">
        <v>2</v>
      </c>
      <c r="C2" s="2" t="s">
        <v>68</v>
      </c>
      <c r="D2" s="2" t="s">
        <v>25</v>
      </c>
    </row>
    <row r="3" spans="1:4">
      <c r="A3" s="3" t="s">
        <v>480</v>
      </c>
    </row>
    <row r="4" spans="1:4">
      <c r="A4" s="4" t="s">
        <v>481</v>
      </c>
      <c r="B4" s="7" t="n">
        <v>100</v>
      </c>
    </row>
    <row r="5" spans="1:4">
      <c r="A5" s="4" t="s">
        <v>482</v>
      </c>
      <c r="B5" s="4" t="s">
        <v>483</v>
      </c>
    </row>
    <row r="6" spans="1:4">
      <c r="A6" s="4" t="s">
        <v>474</v>
      </c>
      <c r="B6" s="7" t="n">
        <v>2443</v>
      </c>
      <c r="C6" s="7" t="n">
        <v>1824</v>
      </c>
    </row>
    <row r="7" spans="1:4">
      <c r="A7" s="4" t="s">
        <v>476</v>
      </c>
    </row>
    <row r="8" spans="1:4">
      <c r="A8" s="3" t="s">
        <v>480</v>
      </c>
    </row>
    <row r="9" spans="1:4">
      <c r="A9" s="4" t="s">
        <v>482</v>
      </c>
      <c r="B9" s="4" t="s">
        <v>484</v>
      </c>
    </row>
    <row r="10" spans="1:4">
      <c r="A10" s="4" t="s">
        <v>485</v>
      </c>
      <c r="B10" s="7" t="n">
        <v>19500</v>
      </c>
    </row>
    <row r="11" spans="1:4">
      <c r="A11" s="4" t="s">
        <v>474</v>
      </c>
      <c r="B11" s="7" t="n">
        <v>2590</v>
      </c>
      <c r="C11" s="6" t="n">
        <v>1761</v>
      </c>
    </row>
    <row r="12" spans="1:4">
      <c r="A12" s="4" t="s">
        <v>486</v>
      </c>
    </row>
    <row r="13" spans="1:4">
      <c r="A13" s="3" t="s">
        <v>480</v>
      </c>
    </row>
    <row r="14" spans="1:4">
      <c r="A14" s="4" t="s">
        <v>487</v>
      </c>
      <c r="B14" s="4" t="s">
        <v>316</v>
      </c>
    </row>
    <row r="15" spans="1:4">
      <c r="A15" s="4" t="s">
        <v>474</v>
      </c>
      <c r="B15" s="7" t="n">
        <v>600</v>
      </c>
      <c r="C15" s="7" t="n">
        <v>200</v>
      </c>
    </row>
    <row r="16" spans="1:4">
      <c r="A16" s="4" t="s">
        <v>488</v>
      </c>
    </row>
    <row r="17" spans="1:4">
      <c r="A17" s="3" t="s">
        <v>480</v>
      </c>
    </row>
    <row r="18" spans="1:4">
      <c r="A18" s="4" t="s">
        <v>489</v>
      </c>
      <c r="B18" s="6" t="n">
        <v>500</v>
      </c>
      <c r="D18" s="7" t="n">
        <v>300</v>
      </c>
    </row>
    <row r="19" spans="1:4">
      <c r="A19" s="4" t="s">
        <v>490</v>
      </c>
    </row>
    <row r="20" spans="1:4">
      <c r="A20" s="3" t="s">
        <v>480</v>
      </c>
    </row>
    <row r="21" spans="1:4">
      <c r="A21" s="4" t="s">
        <v>489</v>
      </c>
      <c r="B21" s="7" t="n">
        <v>1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s>
  <sheetData>
    <row r="1" spans="1:4">
      <c r="A1" s="1" t="s">
        <v>491</v>
      </c>
      <c r="B1" s="2" t="s">
        <v>1</v>
      </c>
    </row>
    <row r="2" spans="1:4">
      <c r="B2" s="2" t="s">
        <v>2</v>
      </c>
      <c r="C2" s="2" t="s">
        <v>68</v>
      </c>
      <c r="D2" s="2" t="s">
        <v>25</v>
      </c>
    </row>
    <row r="3" spans="1:4">
      <c r="A3" s="3" t="s">
        <v>159</v>
      </c>
    </row>
    <row r="4" spans="1:4">
      <c r="A4" s="4" t="s">
        <v>87</v>
      </c>
      <c r="B4" s="7" t="n">
        <v>406</v>
      </c>
      <c r="C4" s="7" t="n">
        <v>899</v>
      </c>
    </row>
    <row r="5" spans="1:4">
      <c r="A5" s="4" t="s">
        <v>492</v>
      </c>
      <c r="B5" s="6" t="n">
        <v>3800</v>
      </c>
      <c r="D5" s="7" t="n">
        <v>3800</v>
      </c>
    </row>
    <row r="6" spans="1:4">
      <c r="A6" s="4" t="s">
        <v>493</v>
      </c>
      <c r="B6" s="6" t="n">
        <v>3200</v>
      </c>
    </row>
    <row r="7" spans="1:4">
      <c r="A7" s="4" t="s">
        <v>494</v>
      </c>
      <c r="B7" s="7" t="n">
        <v>3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5</v>
      </c>
      <c r="B1" s="2" t="s">
        <v>1</v>
      </c>
    </row>
    <row r="2" spans="1:3">
      <c r="B2" s="2" t="s">
        <v>2</v>
      </c>
      <c r="C2" s="2" t="s">
        <v>68</v>
      </c>
    </row>
    <row r="3" spans="1:3">
      <c r="A3" s="3" t="s">
        <v>96</v>
      </c>
    </row>
    <row r="4" spans="1:3">
      <c r="A4" s="4" t="s">
        <v>88</v>
      </c>
      <c r="B4" s="7" t="n">
        <v>3351</v>
      </c>
      <c r="C4" s="7" t="n">
        <v>-3510</v>
      </c>
    </row>
    <row r="5" spans="1:3">
      <c r="A5" s="3" t="s">
        <v>97</v>
      </c>
    </row>
    <row r="6" spans="1:3">
      <c r="A6" s="4" t="s">
        <v>98</v>
      </c>
      <c r="B6" s="6" t="n">
        <v>554</v>
      </c>
      <c r="C6" s="6" t="n">
        <v>-1883</v>
      </c>
    </row>
    <row r="7" spans="1:3">
      <c r="A7" s="4" t="s">
        <v>99</v>
      </c>
      <c r="B7" s="6" t="n">
        <v>0</v>
      </c>
      <c r="C7" s="6" t="n">
        <v>-10</v>
      </c>
    </row>
    <row r="8" spans="1:3">
      <c r="A8" s="4" t="s">
        <v>100</v>
      </c>
      <c r="B8" s="7" t="n">
        <v>3905</v>
      </c>
      <c r="C8" s="7" t="n">
        <v>-540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95</v>
      </c>
      <c r="B1" s="2" t="s">
        <v>1</v>
      </c>
    </row>
    <row r="2" spans="1:3">
      <c r="B2" s="2" t="s">
        <v>2</v>
      </c>
      <c r="C2" s="2" t="s">
        <v>68</v>
      </c>
    </row>
    <row r="3" spans="1:3">
      <c r="A3" s="3" t="s">
        <v>162</v>
      </c>
    </row>
    <row r="4" spans="1:3">
      <c r="A4" s="4" t="s">
        <v>88</v>
      </c>
      <c r="B4" s="7" t="n">
        <v>3351</v>
      </c>
      <c r="C4" s="7" t="n">
        <v>-3510</v>
      </c>
    </row>
    <row r="5" spans="1:3">
      <c r="A5" s="4" t="s">
        <v>496</v>
      </c>
      <c r="B5" s="6" t="n">
        <v>132480</v>
      </c>
      <c r="C5" s="6" t="n">
        <v>109458</v>
      </c>
    </row>
    <row r="6" spans="1:3">
      <c r="A6" s="3" t="s">
        <v>497</v>
      </c>
    </row>
    <row r="7" spans="1:3">
      <c r="A7" s="4" t="s">
        <v>498</v>
      </c>
      <c r="B7" s="6" t="n">
        <v>656</v>
      </c>
      <c r="C7" s="6" t="n">
        <v>0</v>
      </c>
    </row>
    <row r="8" spans="1:3">
      <c r="A8" s="4" t="s">
        <v>499</v>
      </c>
      <c r="B8" s="6" t="n">
        <v>2393</v>
      </c>
      <c r="C8" s="6" t="n">
        <v>0</v>
      </c>
    </row>
    <row r="9" spans="1:3">
      <c r="A9" s="4" t="s">
        <v>500</v>
      </c>
      <c r="B9" s="6" t="n">
        <v>0</v>
      </c>
      <c r="C9" s="6" t="n">
        <v>0</v>
      </c>
    </row>
    <row r="10" spans="1:3">
      <c r="A10" s="4" t="s">
        <v>501</v>
      </c>
      <c r="B10" s="6" t="n">
        <v>135529</v>
      </c>
      <c r="C10" s="6" t="n">
        <v>109458</v>
      </c>
    </row>
    <row r="11" spans="1:3">
      <c r="A11" s="4" t="s">
        <v>502</v>
      </c>
      <c r="B11" s="8" t="n">
        <v>0.03</v>
      </c>
      <c r="C11" s="8" t="n">
        <v>-0.03</v>
      </c>
    </row>
    <row r="12" spans="1:3">
      <c r="A12" s="4" t="s">
        <v>503</v>
      </c>
      <c r="B12" s="8" t="n">
        <v>0.02</v>
      </c>
      <c r="C12" s="8" t="n">
        <v>-0.0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04</v>
      </c>
      <c r="B1" s="2" t="s">
        <v>1</v>
      </c>
    </row>
    <row r="2" spans="1:3">
      <c r="B2" s="2" t="s">
        <v>2</v>
      </c>
      <c r="C2" s="2" t="s">
        <v>68</v>
      </c>
    </row>
    <row r="3" spans="1:3">
      <c r="A3" s="3" t="s">
        <v>505</v>
      </c>
    </row>
    <row r="4" spans="1:3">
      <c r="A4" s="4" t="s">
        <v>506</v>
      </c>
      <c r="B4" s="10" t="n">
        <v>15.8</v>
      </c>
      <c r="C4" s="10" t="n">
        <v>42.1</v>
      </c>
    </row>
    <row r="5" spans="1:3">
      <c r="A5" s="4" t="s">
        <v>507</v>
      </c>
    </row>
    <row r="6" spans="1:3">
      <c r="A6" s="3" t="s">
        <v>505</v>
      </c>
    </row>
    <row r="7" spans="1:3">
      <c r="A7" s="4" t="s">
        <v>506</v>
      </c>
      <c r="B7" s="6" t="n">
        <v>1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08</v>
      </c>
      <c r="B1" s="2" t="s">
        <v>1</v>
      </c>
    </row>
    <row r="2" spans="1:3">
      <c r="B2" s="2" t="s">
        <v>2</v>
      </c>
      <c r="C2" s="2" t="s">
        <v>68</v>
      </c>
    </row>
    <row r="3" spans="1:3">
      <c r="A3" s="3" t="s">
        <v>509</v>
      </c>
    </row>
    <row r="4" spans="1:3">
      <c r="A4" s="4" t="s">
        <v>70</v>
      </c>
      <c r="B4" s="7" t="n">
        <v>135492</v>
      </c>
      <c r="C4" s="7" t="n">
        <v>87550</v>
      </c>
    </row>
    <row r="5" spans="1:3">
      <c r="A5" s="4" t="s">
        <v>510</v>
      </c>
    </row>
    <row r="6" spans="1:3">
      <c r="A6" s="3" t="s">
        <v>509</v>
      </c>
    </row>
    <row r="7" spans="1:3">
      <c r="A7" s="4" t="s">
        <v>70</v>
      </c>
      <c r="B7" s="6" t="n">
        <v>90351</v>
      </c>
      <c r="C7" s="6" t="n">
        <v>42281</v>
      </c>
    </row>
    <row r="8" spans="1:3">
      <c r="A8" s="4" t="s">
        <v>511</v>
      </c>
    </row>
    <row r="9" spans="1:3">
      <c r="A9" s="3" t="s">
        <v>509</v>
      </c>
    </row>
    <row r="10" spans="1:3">
      <c r="A10" s="4" t="s">
        <v>70</v>
      </c>
      <c r="B10" s="6" t="n">
        <v>58742</v>
      </c>
      <c r="C10" s="6" t="n">
        <v>33056</v>
      </c>
    </row>
    <row r="11" spans="1:3">
      <c r="A11" s="4" t="s">
        <v>512</v>
      </c>
    </row>
    <row r="12" spans="1:3">
      <c r="A12" s="3" t="s">
        <v>509</v>
      </c>
    </row>
    <row r="13" spans="1:3">
      <c r="A13" s="4" t="s">
        <v>70</v>
      </c>
      <c r="B13" s="6" t="n">
        <v>21945</v>
      </c>
      <c r="C13" s="6" t="n">
        <v>359</v>
      </c>
    </row>
    <row r="14" spans="1:3">
      <c r="A14" s="4" t="s">
        <v>513</v>
      </c>
    </row>
    <row r="15" spans="1:3">
      <c r="A15" s="3" t="s">
        <v>509</v>
      </c>
    </row>
    <row r="16" spans="1:3">
      <c r="A16" s="4" t="s">
        <v>70</v>
      </c>
      <c r="B16" s="6" t="n">
        <v>6326</v>
      </c>
      <c r="C16" s="6" t="n">
        <v>7853</v>
      </c>
    </row>
    <row r="17" spans="1:3">
      <c r="A17" s="4" t="s">
        <v>514</v>
      </c>
    </row>
    <row r="18" spans="1:3">
      <c r="A18" s="3" t="s">
        <v>509</v>
      </c>
    </row>
    <row r="19" spans="1:3">
      <c r="A19" s="4" t="s">
        <v>70</v>
      </c>
      <c r="B19" s="6" t="n">
        <v>3338</v>
      </c>
      <c r="C19" s="6" t="n">
        <v>1013</v>
      </c>
    </row>
    <row r="20" spans="1:3">
      <c r="A20" s="4" t="s">
        <v>515</v>
      </c>
    </row>
    <row r="21" spans="1:3">
      <c r="A21" s="3" t="s">
        <v>509</v>
      </c>
    </row>
    <row r="22" spans="1:3">
      <c r="A22" s="4" t="s">
        <v>70</v>
      </c>
      <c r="B22" s="6" t="n">
        <v>25754</v>
      </c>
      <c r="C22" s="6" t="n">
        <v>26544</v>
      </c>
    </row>
    <row r="23" spans="1:3">
      <c r="A23" s="4" t="s">
        <v>516</v>
      </c>
    </row>
    <row r="24" spans="1:3">
      <c r="A24" s="3" t="s">
        <v>509</v>
      </c>
    </row>
    <row r="25" spans="1:3">
      <c r="A25" s="4" t="s">
        <v>70</v>
      </c>
      <c r="B25" s="6" t="n">
        <v>14461</v>
      </c>
      <c r="C25" s="6" t="n">
        <v>13051</v>
      </c>
    </row>
    <row r="26" spans="1:3">
      <c r="A26" s="4" t="s">
        <v>517</v>
      </c>
    </row>
    <row r="27" spans="1:3">
      <c r="A27" s="3" t="s">
        <v>509</v>
      </c>
    </row>
    <row r="28" spans="1:3">
      <c r="A28" s="4" t="s">
        <v>70</v>
      </c>
      <c r="B28" s="6" t="n">
        <v>9291</v>
      </c>
      <c r="C28" s="6" t="n">
        <v>12338</v>
      </c>
    </row>
    <row r="29" spans="1:3">
      <c r="A29" s="4" t="s">
        <v>518</v>
      </c>
    </row>
    <row r="30" spans="1:3">
      <c r="A30" s="3" t="s">
        <v>509</v>
      </c>
    </row>
    <row r="31" spans="1:3">
      <c r="A31" s="4" t="s">
        <v>70</v>
      </c>
      <c r="B31" s="6" t="n">
        <v>2002</v>
      </c>
      <c r="C31" s="6" t="n">
        <v>1155</v>
      </c>
    </row>
    <row r="32" spans="1:3">
      <c r="A32" s="4" t="s">
        <v>519</v>
      </c>
    </row>
    <row r="33" spans="1:3">
      <c r="A33" s="3" t="s">
        <v>509</v>
      </c>
    </row>
    <row r="34" spans="1:3">
      <c r="A34" s="4" t="s">
        <v>70</v>
      </c>
      <c r="B34" s="6" t="n">
        <v>17856</v>
      </c>
      <c r="C34" s="6" t="n">
        <v>17103</v>
      </c>
    </row>
    <row r="35" spans="1:3">
      <c r="A35" s="4" t="s">
        <v>520</v>
      </c>
    </row>
    <row r="36" spans="1:3">
      <c r="A36" s="3" t="s">
        <v>509</v>
      </c>
    </row>
    <row r="37" spans="1:3">
      <c r="A37" s="4" t="s">
        <v>70</v>
      </c>
      <c r="B37" s="6" t="n">
        <v>9305</v>
      </c>
      <c r="C37" s="6" t="n">
        <v>7071</v>
      </c>
    </row>
    <row r="38" spans="1:3">
      <c r="A38" s="4" t="s">
        <v>521</v>
      </c>
    </row>
    <row r="39" spans="1:3">
      <c r="A39" s="3" t="s">
        <v>509</v>
      </c>
    </row>
    <row r="40" spans="1:3">
      <c r="A40" s="4" t="s">
        <v>70</v>
      </c>
      <c r="B40" s="6" t="n">
        <v>3289</v>
      </c>
      <c r="C40" s="6" t="n">
        <v>4942</v>
      </c>
    </row>
    <row r="41" spans="1:3">
      <c r="A41" s="4" t="s">
        <v>522</v>
      </c>
    </row>
    <row r="42" spans="1:3">
      <c r="A42" s="3" t="s">
        <v>509</v>
      </c>
    </row>
    <row r="43" spans="1:3">
      <c r="A43" s="4" t="s">
        <v>70</v>
      </c>
      <c r="B43" s="6" t="n">
        <v>5262</v>
      </c>
      <c r="C43" s="6" t="n">
        <v>5090</v>
      </c>
    </row>
    <row r="44" spans="1:3">
      <c r="A44" s="4" t="s">
        <v>523</v>
      </c>
    </row>
    <row r="45" spans="1:3">
      <c r="A45" s="3" t="s">
        <v>509</v>
      </c>
    </row>
    <row r="46" spans="1:3">
      <c r="A46" s="4" t="s">
        <v>70</v>
      </c>
      <c r="B46" s="7" t="n">
        <v>1531</v>
      </c>
      <c r="C46" s="7" t="n">
        <v>162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24</v>
      </c>
      <c r="B1" s="2" t="s">
        <v>1</v>
      </c>
    </row>
    <row r="2" spans="1:3">
      <c r="B2" s="2" t="s">
        <v>2</v>
      </c>
      <c r="C2" s="2" t="s">
        <v>68</v>
      </c>
    </row>
    <row r="3" spans="1:3">
      <c r="A3" s="3" t="s">
        <v>525</v>
      </c>
    </row>
    <row r="4" spans="1:3">
      <c r="A4" s="4" t="s">
        <v>70</v>
      </c>
      <c r="B4" s="7" t="n">
        <v>135492</v>
      </c>
      <c r="C4" s="7" t="n">
        <v>87550</v>
      </c>
    </row>
    <row r="5" spans="1:3">
      <c r="A5" s="4" t="s">
        <v>526</v>
      </c>
    </row>
    <row r="6" spans="1:3">
      <c r="A6" s="3" t="s">
        <v>525</v>
      </c>
    </row>
    <row r="7" spans="1:3">
      <c r="A7" s="4" t="s">
        <v>70</v>
      </c>
      <c r="B7" s="6" t="n">
        <v>97771</v>
      </c>
      <c r="C7" s="6" t="n">
        <v>40828</v>
      </c>
    </row>
    <row r="8" spans="1:3">
      <c r="A8" s="4" t="s">
        <v>527</v>
      </c>
    </row>
    <row r="9" spans="1:3">
      <c r="A9" s="3" t="s">
        <v>525</v>
      </c>
    </row>
    <row r="10" spans="1:3">
      <c r="A10" s="4" t="s">
        <v>70</v>
      </c>
      <c r="B10" s="7" t="n">
        <v>37721</v>
      </c>
      <c r="C10" s="7" t="n">
        <v>4672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528</v>
      </c>
      <c r="B1" s="2" t="s">
        <v>1</v>
      </c>
      <c r="D1" s="2" t="s">
        <v>479</v>
      </c>
    </row>
    <row r="2" spans="1:4">
      <c r="B2" s="2" t="s">
        <v>2</v>
      </c>
      <c r="C2" s="2" t="s">
        <v>68</v>
      </c>
      <c r="D2" s="2" t="s">
        <v>25</v>
      </c>
    </row>
    <row r="3" spans="1:4">
      <c r="A3" s="4" t="s">
        <v>70</v>
      </c>
    </row>
    <row r="4" spans="1:4">
      <c r="A4" s="3" t="s">
        <v>529</v>
      </c>
    </row>
    <row r="5" spans="1:4">
      <c r="A5" s="4" t="s">
        <v>530</v>
      </c>
      <c r="B5" s="6" t="n">
        <v>4</v>
      </c>
      <c r="C5" s="6" t="n">
        <v>2</v>
      </c>
    </row>
    <row r="6" spans="1:4">
      <c r="A6" s="4" t="s">
        <v>531</v>
      </c>
    </row>
    <row r="7" spans="1:4">
      <c r="A7" s="3" t="s">
        <v>529</v>
      </c>
    </row>
    <row r="8" spans="1:4">
      <c r="A8" s="4" t="s">
        <v>532</v>
      </c>
      <c r="B8" s="4" t="s">
        <v>533</v>
      </c>
      <c r="C8" s="4" t="s">
        <v>534</v>
      </c>
    </row>
    <row r="9" spans="1:4">
      <c r="A9" s="4" t="s">
        <v>535</v>
      </c>
    </row>
    <row r="10" spans="1:4">
      <c r="A10" s="3" t="s">
        <v>529</v>
      </c>
    </row>
    <row r="11" spans="1:4">
      <c r="A11" s="4" t="s">
        <v>532</v>
      </c>
      <c r="B11" s="4" t="s">
        <v>536</v>
      </c>
    </row>
    <row r="12" spans="1:4">
      <c r="A12" s="4" t="s">
        <v>537</v>
      </c>
    </row>
    <row r="13" spans="1:4">
      <c r="A13" s="3" t="s">
        <v>529</v>
      </c>
    </row>
    <row r="14" spans="1:4">
      <c r="A14" s="4" t="s">
        <v>532</v>
      </c>
      <c r="B14" s="4" t="s">
        <v>536</v>
      </c>
    </row>
    <row r="15" spans="1:4">
      <c r="A15" s="4" t="s">
        <v>538</v>
      </c>
    </row>
    <row r="16" spans="1:4">
      <c r="A16" s="3" t="s">
        <v>529</v>
      </c>
    </row>
    <row r="17" spans="1:4">
      <c r="A17" s="4" t="s">
        <v>532</v>
      </c>
      <c r="B17" s="4" t="s">
        <v>539</v>
      </c>
    </row>
    <row r="18" spans="1:4">
      <c r="A18" s="4" t="s">
        <v>540</v>
      </c>
    </row>
    <row r="19" spans="1:4">
      <c r="A19" s="3" t="s">
        <v>529</v>
      </c>
    </row>
    <row r="20" spans="1:4">
      <c r="A20" s="4" t="s">
        <v>530</v>
      </c>
      <c r="B20" s="6" t="n">
        <v>3</v>
      </c>
      <c r="D20" s="6" t="n">
        <v>4</v>
      </c>
    </row>
    <row r="21" spans="1:4">
      <c r="A21" s="4" t="s">
        <v>541</v>
      </c>
    </row>
    <row r="22" spans="1:4">
      <c r="A22" s="3" t="s">
        <v>529</v>
      </c>
    </row>
    <row r="23" spans="1:4">
      <c r="A23" s="4" t="s">
        <v>542</v>
      </c>
      <c r="B23" s="4" t="s">
        <v>543</v>
      </c>
      <c r="D23" s="4" t="s">
        <v>543</v>
      </c>
    </row>
    <row r="24" spans="1:4">
      <c r="A24" s="4" t="s">
        <v>544</v>
      </c>
    </row>
    <row r="25" spans="1:4">
      <c r="A25" s="3" t="s">
        <v>529</v>
      </c>
    </row>
    <row r="26" spans="1:4">
      <c r="A26" s="4" t="s">
        <v>542</v>
      </c>
      <c r="B26" s="4" t="s">
        <v>545</v>
      </c>
      <c r="D26" s="4" t="s">
        <v>534</v>
      </c>
    </row>
    <row r="27" spans="1:4">
      <c r="A27" s="4" t="s">
        <v>546</v>
      </c>
    </row>
    <row r="28" spans="1:4">
      <c r="A28" s="3" t="s">
        <v>529</v>
      </c>
    </row>
    <row r="29" spans="1:4">
      <c r="A29" s="4" t="s">
        <v>542</v>
      </c>
      <c r="B29" s="4" t="s">
        <v>547</v>
      </c>
      <c r="D29" s="4" t="s">
        <v>548</v>
      </c>
    </row>
    <row r="30" spans="1:4">
      <c r="A30" s="4" t="s">
        <v>549</v>
      </c>
    </row>
    <row r="31" spans="1:4">
      <c r="A31" s="3" t="s">
        <v>529</v>
      </c>
    </row>
    <row r="32" spans="1:4">
      <c r="A32" s="4" t="s">
        <v>542</v>
      </c>
      <c r="D32" s="4" t="s">
        <v>5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1</v>
      </c>
      <c r="B1" s="2" t="s">
        <v>1</v>
      </c>
    </row>
    <row r="2" spans="1:3">
      <c r="B2" s="2" t="s">
        <v>2</v>
      </c>
      <c r="C2" s="2" t="s">
        <v>68</v>
      </c>
    </row>
    <row r="3" spans="1:3">
      <c r="A3" s="3" t="s">
        <v>102</v>
      </c>
    </row>
    <row r="4" spans="1:3">
      <c r="A4" s="4" t="s">
        <v>88</v>
      </c>
      <c r="B4" s="7" t="n">
        <v>3351</v>
      </c>
      <c r="C4" s="7" t="n">
        <v>-3510</v>
      </c>
    </row>
    <row r="5" spans="1:3">
      <c r="A5" s="3" t="s">
        <v>103</v>
      </c>
    </row>
    <row r="6" spans="1:3">
      <c r="A6" s="4" t="s">
        <v>104</v>
      </c>
      <c r="B6" s="6" t="n">
        <v>-190</v>
      </c>
      <c r="C6" s="6" t="n">
        <v>-223</v>
      </c>
    </row>
    <row r="7" spans="1:3">
      <c r="A7" s="4" t="s">
        <v>105</v>
      </c>
      <c r="B7" s="6" t="n">
        <v>102</v>
      </c>
      <c r="C7" s="6" t="n">
        <v>203</v>
      </c>
    </row>
    <row r="8" spans="1:3">
      <c r="A8" s="4" t="s">
        <v>106</v>
      </c>
      <c r="B8" s="6" t="n">
        <v>4992</v>
      </c>
      <c r="C8" s="6" t="n">
        <v>4098</v>
      </c>
    </row>
    <row r="9" spans="1:3">
      <c r="A9" s="4" t="s">
        <v>107</v>
      </c>
      <c r="B9" s="6" t="n">
        <v>8463</v>
      </c>
      <c r="C9" s="6" t="n">
        <v>0</v>
      </c>
    </row>
    <row r="10" spans="1:3">
      <c r="A10" s="4" t="s">
        <v>108</v>
      </c>
      <c r="B10" s="6" t="n">
        <v>2443</v>
      </c>
      <c r="C10" s="6" t="n">
        <v>1824</v>
      </c>
    </row>
    <row r="11" spans="1:3">
      <c r="A11" s="4" t="s">
        <v>109</v>
      </c>
      <c r="B11" s="6" t="n">
        <v>-37</v>
      </c>
      <c r="C11" s="6" t="n">
        <v>213</v>
      </c>
    </row>
    <row r="12" spans="1:3">
      <c r="A12" s="3" t="s">
        <v>110</v>
      </c>
    </row>
    <row r="13" spans="1:3">
      <c r="A13" s="4" t="s">
        <v>111</v>
      </c>
      <c r="B13" s="6" t="n">
        <v>-2883</v>
      </c>
      <c r="C13" s="6" t="n">
        <v>-4698</v>
      </c>
    </row>
    <row r="14" spans="1:3">
      <c r="A14" s="4" t="s">
        <v>30</v>
      </c>
      <c r="B14" s="6" t="n">
        <v>-3547</v>
      </c>
      <c r="C14" s="6" t="n">
        <v>-1737</v>
      </c>
    </row>
    <row r="15" spans="1:3">
      <c r="A15" s="4" t="s">
        <v>31</v>
      </c>
      <c r="B15" s="6" t="n">
        <v>-5983</v>
      </c>
      <c r="C15" s="6" t="n">
        <v>1878</v>
      </c>
    </row>
    <row r="16" spans="1:3">
      <c r="A16" s="4" t="s">
        <v>35</v>
      </c>
      <c r="B16" s="6" t="n">
        <v>-120</v>
      </c>
      <c r="C16" s="6" t="n">
        <v>-13</v>
      </c>
    </row>
    <row r="17" spans="1:3">
      <c r="A17" s="4" t="s">
        <v>38</v>
      </c>
      <c r="B17" s="6" t="n">
        <v>-7605</v>
      </c>
      <c r="C17" s="6" t="n">
        <v>-1190</v>
      </c>
    </row>
    <row r="18" spans="1:3">
      <c r="A18" s="4" t="s">
        <v>39</v>
      </c>
      <c r="B18" s="6" t="n">
        <v>4340</v>
      </c>
      <c r="C18" s="6" t="n">
        <v>218</v>
      </c>
    </row>
    <row r="19" spans="1:3">
      <c r="A19" s="4" t="s">
        <v>112</v>
      </c>
      <c r="B19" s="6" t="n">
        <v>3326</v>
      </c>
      <c r="C19" s="6" t="n">
        <v>-2937</v>
      </c>
    </row>
    <row r="20" spans="1:3">
      <c r="A20" s="3" t="s">
        <v>113</v>
      </c>
    </row>
    <row r="21" spans="1:3">
      <c r="A21" s="4" t="s">
        <v>114</v>
      </c>
      <c r="B21" s="6" t="n">
        <v>-5997</v>
      </c>
      <c r="C21" s="6" t="n">
        <v>-3826</v>
      </c>
    </row>
    <row r="22" spans="1:3">
      <c r="A22" s="4" t="s">
        <v>115</v>
      </c>
      <c r="B22" s="6" t="n">
        <v>0</v>
      </c>
      <c r="C22" s="6" t="n">
        <v>676</v>
      </c>
    </row>
    <row r="23" spans="1:3">
      <c r="A23" s="4" t="s">
        <v>116</v>
      </c>
      <c r="B23" s="6" t="n">
        <v>-5997</v>
      </c>
      <c r="C23" s="6" t="n">
        <v>-3150</v>
      </c>
    </row>
    <row r="24" spans="1:3">
      <c r="A24" s="3" t="s">
        <v>117</v>
      </c>
    </row>
    <row r="25" spans="1:3">
      <c r="A25" s="4" t="s">
        <v>118</v>
      </c>
      <c r="B25" s="6" t="n">
        <v>1260</v>
      </c>
      <c r="C25" s="6" t="n">
        <v>9</v>
      </c>
    </row>
    <row r="26" spans="1:3">
      <c r="A26" s="4" t="s">
        <v>119</v>
      </c>
      <c r="B26" s="6" t="n">
        <v>-1755</v>
      </c>
      <c r="C26" s="6" t="n">
        <v>0</v>
      </c>
    </row>
    <row r="27" spans="1:3">
      <c r="A27" s="4" t="s">
        <v>120</v>
      </c>
      <c r="B27" s="6" t="n">
        <v>135153</v>
      </c>
      <c r="C27" s="6" t="n">
        <v>0</v>
      </c>
    </row>
    <row r="28" spans="1:3">
      <c r="A28" s="4" t="s">
        <v>121</v>
      </c>
      <c r="B28" s="6" t="n">
        <v>-679</v>
      </c>
      <c r="C28" s="6" t="n">
        <v>-765</v>
      </c>
    </row>
    <row r="29" spans="1:3">
      <c r="A29" s="4" t="s">
        <v>122</v>
      </c>
      <c r="B29" s="6" t="n">
        <v>133979</v>
      </c>
      <c r="C29" s="6" t="n">
        <v>-756</v>
      </c>
    </row>
    <row r="30" spans="1:3">
      <c r="A30" s="4" t="s">
        <v>123</v>
      </c>
      <c r="B30" s="6" t="n">
        <v>1343</v>
      </c>
      <c r="C30" s="6" t="n">
        <v>145</v>
      </c>
    </row>
    <row r="31" spans="1:3">
      <c r="A31" s="4" t="s">
        <v>124</v>
      </c>
      <c r="B31" s="6" t="n">
        <v>132651</v>
      </c>
      <c r="C31" s="6" t="n">
        <v>-6698</v>
      </c>
    </row>
    <row r="32" spans="1:3">
      <c r="A32" s="4" t="s">
        <v>125</v>
      </c>
      <c r="B32" s="6" t="n">
        <v>95929</v>
      </c>
      <c r="C32" s="6" t="n">
        <v>111840</v>
      </c>
    </row>
    <row r="33" spans="1:3">
      <c r="A33" s="4" t="s">
        <v>126</v>
      </c>
      <c r="B33" s="6" t="n">
        <v>228580</v>
      </c>
      <c r="C33" s="6" t="n">
        <v>105142</v>
      </c>
    </row>
    <row r="34" spans="1:3">
      <c r="A34" s="3" t="s">
        <v>127</v>
      </c>
    </row>
    <row r="35" spans="1:3">
      <c r="A35" s="4" t="s">
        <v>128</v>
      </c>
      <c r="B35" s="6" t="n">
        <v>4700</v>
      </c>
      <c r="C35" s="6" t="n">
        <v>0</v>
      </c>
    </row>
    <row r="36" spans="1:3">
      <c r="A36" s="3" t="s">
        <v>129</v>
      </c>
    </row>
    <row r="37" spans="1:3">
      <c r="A37" s="4" t="s">
        <v>130</v>
      </c>
      <c r="B37" s="6" t="n">
        <v>62125</v>
      </c>
      <c r="C37" s="6" t="n">
        <v>0</v>
      </c>
    </row>
    <row r="38" spans="1:3">
      <c r="A38" s="4" t="s">
        <v>131</v>
      </c>
      <c r="B38" s="7" t="n">
        <v>10254</v>
      </c>
      <c r="C38"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PARATION</vt:lpstr>
      <vt:lpstr>RECENT ACCOUNTING STANDARDS</vt:lpstr>
      <vt:lpstr>BALANCE SHEET DETAILS</vt:lpstr>
      <vt:lpstr>FAIR VALUE</vt:lpstr>
      <vt:lpstr>CREDIT LINE AND NOTES</vt:lpstr>
      <vt:lpstr>POST-RETIREMENT BENEFITS</vt:lpstr>
      <vt:lpstr>COMMITMENTS AND CONTINGENCIES</vt:lpstr>
      <vt:lpstr>EMPLOYEE STOCK PLANS</vt:lpstr>
      <vt:lpstr>STOCK-BASED COMPENSATION</vt:lpstr>
      <vt:lpstr>INCOME TAXES</vt:lpstr>
      <vt:lpstr>NET INCOME (LOSS) PER SHARE</vt:lpstr>
      <vt:lpstr>GEOGRAPHIC INFORMATION, PRODUCT</vt:lpstr>
      <vt:lpstr>BASIS OF PREPARATION (Policies)</vt:lpstr>
      <vt:lpstr>BALANCE SHEET DETAILS (Tables)</vt:lpstr>
      <vt:lpstr>FAIR VALUE (Tables)</vt:lpstr>
      <vt:lpstr>POST-RETIREMENT BENEFITS (Table</vt:lpstr>
      <vt:lpstr>COMMITMENTS AND CONTINGENCIES (</vt:lpstr>
      <vt:lpstr>EMPLOYEE STOCK PLANS (Tables)</vt:lpstr>
      <vt:lpstr>STOCK-BASED COMPENSATION (Table</vt:lpstr>
      <vt:lpstr>NET INCOME (LOSS) PER SHARE Net</vt:lpstr>
      <vt:lpstr>GEOGRAPHIC INFORMATION, PRODU27</vt:lpstr>
      <vt:lpstr>BASIS OF PREPARATION (Details)</vt:lpstr>
      <vt:lpstr>BALANCE SHEET DETAILS - Schedul</vt:lpstr>
      <vt:lpstr>BALANCE SHEET DETAILS - Sched30</vt:lpstr>
      <vt:lpstr>BALANCE SHEET DETAILS - Sched31</vt:lpstr>
      <vt:lpstr>BALANCE SHEET DETAILS - Summary</vt:lpstr>
      <vt:lpstr>BALANCE SHEET DETAILS - Sched33</vt:lpstr>
      <vt:lpstr>BALANCE SHEET DETAILS - Compone</vt:lpstr>
      <vt:lpstr>BALANCE SHEET DETAILS - Additio</vt:lpstr>
      <vt:lpstr>FAIR VALUE - Assets and Liabili</vt:lpstr>
      <vt:lpstr>CREDIT LINE AND NOTES - 6.00% C</vt:lpstr>
      <vt:lpstr>CREDIT LINE AND NOTES - Silicon</vt:lpstr>
      <vt:lpstr>POST-RETIREMENT BENEFITS - Addi</vt:lpstr>
      <vt:lpstr>POST-RETIREMENT BENEFITS - Net </vt:lpstr>
      <vt:lpstr>COMMITMENTS AND CONTINGENCIES -</vt:lpstr>
      <vt:lpstr>COMMITMENTS AND CONTINGENCIES42</vt:lpstr>
      <vt:lpstr>COMMITMENTS AND CONTINGENCIES43</vt:lpstr>
      <vt:lpstr>EMPLOYEE STOCK PLANS - Addition</vt:lpstr>
      <vt:lpstr>EMPLOYEE STOCK PLANS - Summariz</vt:lpstr>
      <vt:lpstr>EMPLOYEE STOCK PLANS - Suppleme</vt:lpstr>
      <vt:lpstr>STOCK-BASED COMPENSATION - Amou</vt:lpstr>
      <vt:lpstr>STOCK-BASED COMPENSATION - Addi</vt:lpstr>
      <vt:lpstr>INCOME TAXES (Details)</vt:lpstr>
      <vt:lpstr>NET INCOME (LOSS) PER SHARE - C</vt:lpstr>
      <vt:lpstr>NET INCOME (LOSS) PER SHARE - A</vt:lpstr>
      <vt:lpstr>GEOGRAPHIC INFORMATION, PRODU52</vt:lpstr>
      <vt:lpstr>GEOGRAPHIC INFORMATION, PRODU53</vt:lpstr>
      <vt:lpstr>GEOGRAPHIC INFORMATION, PRODU5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6:18:37Z</dcterms:created>
  <dcterms:modified xmlns:dcterms="http://purl.org/dc/terms/" xmlns:xsi="http://www.w3.org/2001/XMLSchema-instance" xsi:type="dcterms:W3CDTF">2016-11-07T16:18:37Z</dcterms:modified>
  <dc:title xmlns:dc="http://purl.org/dc/elements/1.1/">Untitled</dc:title>
  <dc:description xmlns:dc="http://purl.org/dc/elements/1.1/"/>
  <dc:subject xmlns:dc="http://purl.org/dc/elements/1.1/"/>
  <cp:keywords/>
  <cp:category/>
</cp:coreProperties>
</file>